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COLLABORATION AND LICENSE AGREE" sheetId="11" state="visible" r:id="rId11"/>
    <sheet xmlns:r="http://schemas.openxmlformats.org/officeDocument/2006/relationships" name="MARKETABLE DEBT SECURITIES" sheetId="12" state="visible" r:id="rId12"/>
    <sheet xmlns:r="http://schemas.openxmlformats.org/officeDocument/2006/relationships" name="VARIABLE INTEREST ENTITIE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INTANGIBLE ASSETS" sheetId="16" state="visible" r:id="rId16"/>
    <sheet xmlns:r="http://schemas.openxmlformats.org/officeDocument/2006/relationships" name="CONVERTIBLE NOTES PAYABLE" sheetId="17" state="visible" r:id="rId17"/>
    <sheet xmlns:r="http://schemas.openxmlformats.org/officeDocument/2006/relationships" name="ACCRUED EXPENSES" sheetId="18" state="visible" r:id="rId18"/>
    <sheet xmlns:r="http://schemas.openxmlformats.org/officeDocument/2006/relationships" name="NET LOSS PER COMMON SHARE"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INVENTORY" sheetId="23" state="visible" r:id="rId23"/>
    <sheet xmlns:r="http://schemas.openxmlformats.org/officeDocument/2006/relationships" name="ACCOUNTS RECEIVABLE" sheetId="24" state="visible" r:id="rId24"/>
    <sheet xmlns:r="http://schemas.openxmlformats.org/officeDocument/2006/relationships" name="EQUITY OFFERINGS" sheetId="25" state="visible" r:id="rId25"/>
    <sheet xmlns:r="http://schemas.openxmlformats.org/officeDocument/2006/relationships" name="BASIS OF PRESENTATION AND SIG_2" sheetId="26" state="visible" r:id="rId26"/>
    <sheet xmlns:r="http://schemas.openxmlformats.org/officeDocument/2006/relationships" name="REVENUE RECOGNITION (Tables)" sheetId="27" state="visible" r:id="rId27"/>
    <sheet xmlns:r="http://schemas.openxmlformats.org/officeDocument/2006/relationships" name="MARKETABLE DEBT SECURITIES (Tab"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INTANGIBLE ASSETS (Tables)" sheetId="31" state="visible" r:id="rId31"/>
    <sheet xmlns:r="http://schemas.openxmlformats.org/officeDocument/2006/relationships" name="CONVERTIBLE NOTES PAYABLE (Tabl" sheetId="32" state="visible" r:id="rId32"/>
    <sheet xmlns:r="http://schemas.openxmlformats.org/officeDocument/2006/relationships" name="ACCRUED EXPENSES (Tables)" sheetId="33" state="visible" r:id="rId33"/>
    <sheet xmlns:r="http://schemas.openxmlformats.org/officeDocument/2006/relationships" name="NET LOSS PER COMMON SHARE (Tabl" sheetId="34" state="visible" r:id="rId34"/>
    <sheet xmlns:r="http://schemas.openxmlformats.org/officeDocument/2006/relationships" name="SHARE-BASED COMPENSATION (Table" sheetId="35" state="visible" r:id="rId35"/>
    <sheet xmlns:r="http://schemas.openxmlformats.org/officeDocument/2006/relationships" name="INVENTORY (Tables)" sheetId="36" state="visible" r:id="rId36"/>
    <sheet xmlns:r="http://schemas.openxmlformats.org/officeDocument/2006/relationships" name="BASIS OF PRESENTATION AND SIG_3" sheetId="37" state="visible" r:id="rId37"/>
    <sheet xmlns:r="http://schemas.openxmlformats.org/officeDocument/2006/relationships" name="REVENUE RECOGNITION - Additiona" sheetId="38" state="visible" r:id="rId38"/>
    <sheet xmlns:r="http://schemas.openxmlformats.org/officeDocument/2006/relationships" name="REVENUE RECOGNITION - Net Produ" sheetId="39" state="visible" r:id="rId39"/>
    <sheet xmlns:r="http://schemas.openxmlformats.org/officeDocument/2006/relationships" name="COLLABORATION AND LICENSE AGR_2" sheetId="40" state="visible" r:id="rId40"/>
    <sheet xmlns:r="http://schemas.openxmlformats.org/officeDocument/2006/relationships" name="MARKETABLE DEBT SECURITIES - Ad" sheetId="41" state="visible" r:id="rId41"/>
    <sheet xmlns:r="http://schemas.openxmlformats.org/officeDocument/2006/relationships" name="MARKETABLE DEBT SECURITIES - Ma" sheetId="42" state="visible" r:id="rId42"/>
    <sheet xmlns:r="http://schemas.openxmlformats.org/officeDocument/2006/relationships" name="MARKETABLE DEBT SECURITIES - Av" sheetId="43" state="visible" r:id="rId43"/>
    <sheet xmlns:r="http://schemas.openxmlformats.org/officeDocument/2006/relationships" name="MARKETABLE DEBT SECURITIES - Se" sheetId="44" state="visible" r:id="rId44"/>
    <sheet xmlns:r="http://schemas.openxmlformats.org/officeDocument/2006/relationships" name="VARIABLE INTEREST ENTITIES (Det" sheetId="45" state="visible" r:id="rId45"/>
    <sheet xmlns:r="http://schemas.openxmlformats.org/officeDocument/2006/relationships" name="LEASES - Additional Information" sheetId="46" state="visible" r:id="rId46"/>
    <sheet xmlns:r="http://schemas.openxmlformats.org/officeDocument/2006/relationships" name="LEASES - Future Minimum Rent Co" sheetId="47" state="visible" r:id="rId47"/>
    <sheet xmlns:r="http://schemas.openxmlformats.org/officeDocument/2006/relationships" name="FAIR VALUE MEASUREMENTS - Addit" sheetId="48" state="visible" r:id="rId48"/>
    <sheet xmlns:r="http://schemas.openxmlformats.org/officeDocument/2006/relationships" name="FAIR VALUE MEASUREMENTS - Disco" sheetId="49" state="visible" r:id="rId49"/>
    <sheet xmlns:r="http://schemas.openxmlformats.org/officeDocument/2006/relationships" name="FAIR VALUE MEASUREMENTS - Asset" sheetId="50" state="visible" r:id="rId50"/>
    <sheet xmlns:r="http://schemas.openxmlformats.org/officeDocument/2006/relationships" name="FAIR VALUE MEASUREMENTS - Acqui" sheetId="51" state="visible" r:id="rId51"/>
    <sheet xmlns:r="http://schemas.openxmlformats.org/officeDocument/2006/relationships" name="INTANGIBLE ASSETS - Additional " sheetId="52" state="visible" r:id="rId52"/>
    <sheet xmlns:r="http://schemas.openxmlformats.org/officeDocument/2006/relationships" name="INTANGIBLE ASSETS - Amortizable" sheetId="53" state="visible" r:id="rId53"/>
    <sheet xmlns:r="http://schemas.openxmlformats.org/officeDocument/2006/relationships" name="INTANGIBLE ASSETS - Amortizatio" sheetId="54" state="visible" r:id="rId54"/>
    <sheet xmlns:r="http://schemas.openxmlformats.org/officeDocument/2006/relationships" name="CONVERTIBLE NOTES PAYABLE - Sch" sheetId="55" state="visible" r:id="rId55"/>
    <sheet xmlns:r="http://schemas.openxmlformats.org/officeDocument/2006/relationships" name="CONVERTIBLE NOTES PAYABLE - Add" sheetId="56" state="visible" r:id="rId56"/>
    <sheet xmlns:r="http://schemas.openxmlformats.org/officeDocument/2006/relationships" name="CONVERTIBLE NOTES PAYABLE - S_2" sheetId="57" state="visible" r:id="rId57"/>
    <sheet xmlns:r="http://schemas.openxmlformats.org/officeDocument/2006/relationships" name="ACCRUED EXPENSES (Details)" sheetId="58" state="visible" r:id="rId58"/>
    <sheet xmlns:r="http://schemas.openxmlformats.org/officeDocument/2006/relationships" name="NET LOSS PER COMMON SHARE - Bas" sheetId="59" state="visible" r:id="rId59"/>
    <sheet xmlns:r="http://schemas.openxmlformats.org/officeDocument/2006/relationships" name="NET LOSS PER COMMON SHARE - Ant" sheetId="60" state="visible" r:id="rId60"/>
    <sheet xmlns:r="http://schemas.openxmlformats.org/officeDocument/2006/relationships" name="COMMITMENTS AND CONTINGENCIES (" sheetId="61" state="visible" r:id="rId61"/>
    <sheet xmlns:r="http://schemas.openxmlformats.org/officeDocument/2006/relationships" name="SHARE-BASED COMPENSATION - Stoc" sheetId="62" state="visible" r:id="rId62"/>
    <sheet xmlns:r="http://schemas.openxmlformats.org/officeDocument/2006/relationships" name="SHARE-BASED COMPENSATION - Serv" sheetId="63" state="visible" r:id="rId63"/>
    <sheet xmlns:r="http://schemas.openxmlformats.org/officeDocument/2006/relationships" name="SHARE-BASED COMPENSATION - Perf" sheetId="64" state="visible" r:id="rId64"/>
    <sheet xmlns:r="http://schemas.openxmlformats.org/officeDocument/2006/relationships" name="SHARE-BASED COMPENSATION - St_2" sheetId="65" state="visible" r:id="rId65"/>
    <sheet xmlns:r="http://schemas.openxmlformats.org/officeDocument/2006/relationships" name="INCOME TAXES (Details)" sheetId="66" state="visible" r:id="rId66"/>
    <sheet xmlns:r="http://schemas.openxmlformats.org/officeDocument/2006/relationships" name="INVENTORY - Schedule of Invento" sheetId="67" state="visible" r:id="rId67"/>
    <sheet xmlns:r="http://schemas.openxmlformats.org/officeDocument/2006/relationships" name="INVENTORY - Additional Informat" sheetId="68" state="visible" r:id="rId68"/>
    <sheet xmlns:r="http://schemas.openxmlformats.org/officeDocument/2006/relationships" name="ACCOUNTS RECEIVABLE (Details)" sheetId="69" state="visible" r:id="rId69"/>
    <sheet xmlns:r="http://schemas.openxmlformats.org/officeDocument/2006/relationships" name="EQUITY OFFERING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000_);(#,##0.000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257</t>
        </is>
      </c>
    </row>
    <row r="9">
      <c r="A9" s="4" t="inlineStr">
        <is>
          <t>Entity Registrant Name</t>
        </is>
      </c>
      <c r="B9" s="4" t="inlineStr">
        <is>
          <t>TRAVERE THERAPEUTICS, INC.</t>
        </is>
      </c>
    </row>
    <row r="10">
      <c r="A10" s="4" t="inlineStr">
        <is>
          <t>Entity Incorporation, State or Country Code</t>
        </is>
      </c>
      <c r="B10" s="4" t="inlineStr">
        <is>
          <t>DE</t>
        </is>
      </c>
    </row>
    <row r="11">
      <c r="A11" s="4" t="inlineStr">
        <is>
          <t>Entity Tax Identification Number</t>
        </is>
      </c>
      <c r="B11" s="4" t="inlineStr">
        <is>
          <t>27-4842691</t>
        </is>
      </c>
    </row>
    <row r="12">
      <c r="A12" s="4" t="inlineStr">
        <is>
          <t>Entity Address, Address Line One</t>
        </is>
      </c>
      <c r="B12" s="4" t="inlineStr">
        <is>
          <t>3611 Valley Centre Drive</t>
        </is>
      </c>
    </row>
    <row r="13">
      <c r="A13" s="4" t="inlineStr">
        <is>
          <t>Entity Address, Address Line Two</t>
        </is>
      </c>
      <c r="B13" s="4" t="inlineStr">
        <is>
          <t>Suite 3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30</t>
        </is>
      </c>
    </row>
    <row r="17">
      <c r="A17" s="4" t="inlineStr">
        <is>
          <t>City Area Code</t>
        </is>
      </c>
      <c r="B17" s="4" t="inlineStr">
        <is>
          <t>888</t>
        </is>
      </c>
    </row>
    <row r="18">
      <c r="A18" s="4" t="inlineStr">
        <is>
          <t>Local Phone Number</t>
        </is>
      </c>
      <c r="B18" s="4" t="inlineStr">
        <is>
          <t>969-7879</t>
        </is>
      </c>
    </row>
    <row r="19">
      <c r="A19" s="4" t="inlineStr">
        <is>
          <t>Title of 12(b) Security</t>
        </is>
      </c>
      <c r="B19" s="4" t="inlineStr">
        <is>
          <t>Common Stock, par value $0.0001 per share</t>
        </is>
      </c>
    </row>
    <row r="20">
      <c r="A20" s="4" t="inlineStr">
        <is>
          <t>Trading Symbol</t>
        </is>
      </c>
      <c r="B20" s="4" t="inlineStr">
        <is>
          <t>TVT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3514152</v>
      </c>
    </row>
    <row r="29">
      <c r="A29" s="4" t="inlineStr">
        <is>
          <t>Entity Central Index Key</t>
        </is>
      </c>
      <c r="B29" s="4" t="inlineStr">
        <is>
          <t>0001438533</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Product Sales, Net Product sales consist of Bile Acid products (Chenodal and Cholbam) and Tiopronin products (Thiola and Thiola EC). The Company sells its products through direct-to-patient distributors worldwide, with the Unites States and Canada representing 98% and 2% of net product sales, respectively, and rest of world representing less than 1% of net product sales, based on the product shipment destination. Revenues from product sales are recognized when the customer obtains control of the Company’s product, which occurs upon delivery to the customer. The Company receives payments from its product sales based on terms that generally are within 30 days of delivery of product to the patient. Deductions from Revenue Revenues from product sales are recorded at the net sales price, which includes provisions resulting from discounts, rebates and co-pay assistance that are offered to customers, health care providers, payers and other indirect customers relating to the Company’s sales of its products. These provisions are based on the amounts earned or to be claimed on the related sales and are classified as a reduction of accounts receivable (if the amount is payable to a customer) or as a current liability (if the amount is payable to a party other than a custome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We calculate the rebates that we incur due to contracts with certain commercial payers and deduct these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 We offer a co-pay assistance program, which is intended to provide financial assistance to qualified commercially insured patients with prescription drug co-payments required by payers. The calculation of the accrual for co-pay assistance is based on an identification of claims and the cost per claim associated with product that has been recognized as revenue. The following table summarizes net product sales for the three months ended March 31, 2022 and 2021 ( in thousands ): Three Months Ended March 31, 2022 2021 Bile acid products $ 25,075 $ 21,964 Tiopronin products 21,368 25,443 Total net product sales $ 46,443 $ 47,4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2</t>
        </is>
      </c>
    </row>
    <row r="3">
      <c r="A3" s="3" t="inlineStr">
        <is>
          <t>Organization, Consolidation and Presentation of Financial Statements [Abstract]</t>
        </is>
      </c>
    </row>
    <row r="4">
      <c r="A4" s="4" t="inlineStr">
        <is>
          <t>COLLABORATION AND LICENSE AGREEMENTS</t>
        </is>
      </c>
      <c r="B4" s="4" t="inlineStr">
        <is>
          <t>COLLABORATION AND LICENSE AGREEMENTS On September 15, 2021, the Company entered into a license and collaboration agreement (“License Agreement”) with Vifor (International) Ltd. (“Vifor Pharma”), pursuant to which the Company granted an exclusive license to Vifor Pharma for the commercialization of sparsentan in Europe, Australia and New Zealand ("Licensed Territories"). Vifor Pharma also has first right of negotiation to expand the licensed territories into Canada, China, Brazil and/ or Mexico. Under the terms of the License Agreement, the Company received an upfront payment of $55.0 million and will be eligible for up to $135.0 million in aggregate regulatory and market access related milestone payments and up to $655.0 million in aggregate sales-based milestone payments for a total potential value of up to $845.0 million. The Company is also entitled to receive tiered double-digit royalties of up to 40 percent of annual net sales of sparsentan in the Licensed Territories. Under the License Agreement, Vifor Pharma will be responsible for all commercialization activities in the Licensed Territories. The Company remains responsible for the worldwide clinical development of sparsentan through regulatory approval as defined and will retain all rights to sparsentan in the United States and rest of world outside of the Licensed Territories. Development costs for any post regulatory approval development activities, subject to approval by both parties, will be borne by the Company and Vifor Pharma as defined, respectively. The License Agreement will remain in effect, unless terminated earlier, until the expiration of all royalty terms for sparsentan in the licensed territories. Each party has the right to terminate the License Agreement for the other party’s uncured material breach, insolvency or if the time required for performance under the License Agreement by the other party is extended due to a force majeure event that continues for six months or more. The Company assessed the License Agreement and determined that it meets both criteria to be considered a collaborative agreement within the Scope of ASC 808, Collaborative Arrangements of active participation by both parties and exposures to significant risks and rewards dependent on the commercial success of the activities. Both parties participate on joint steering and other committees overseeing the collaboration activities. Also, both parties are exposed to significant risks and rewards based on the economic outcomes of regulatory approvals and commercialization of sparsentan. The Company determined the transaction price under the License Agreement totaled $55.0 million, consisting of the fixed non-refundable upfront payment. The variable regulatory and access related milestones were excluded from the transaction price given the substantial uncertainty related to their achievement. Sales-based milestone payments and royalties on net sales were excluded from the transaction price and will be recognized at the later of when the related sales occur or when the performance obligation to which the sales-based milestone or royalty has been allocated have been satisfied. The Company concluded that Vifor Pharma represented a customer and applied relevant guidance from ASC 606 to evaluate the accounting under the License Agreement. In accordance with this guidance, the Company concluded that the promise to grant the license is distinct from the promise to provide clinical development services resulting in two performance obligations. As a result, the Company allocated $12.0 million of the transaction price, based on the performance obligations' relative standalone selling prices, to the license, which was recognized in full in 2021. The remaining $43.0 million of the transaction price was allocated to the clinical development activities and recorded as deferred revenue, which will be recognized over the development period based upon the ratio of costs incurred to date to the total estimated costs. The Company recognized $2.0 million in license and collaboration revenue for the three months ended March 31, 2022, based upon the ratio of costs incurred to total estimated costs. Deferred revenue related to the clinical development activities as of March 31, 2022 was $33.9 million. Of this amount, $14.2 million was classified as current as of March 31, 2022, based upon amounts expected to be realized within the next year. In February 2021, the Company entered into a limited co-promotion agreement with Albireo Pharma, Inc. ("Albireo"), whereby the Company's Cholbam dedicated sales representatives will devote a portion of their efforts to promoting Albireo's product, Bylvay (odevixibat), in the United States. The initial term of the arrangement is two years from the July 2021 launch of Bylvay, terminable at will by either party after one year following launch. For the three months ended March 31, 2022, the Company recognized $0.8 million offset against selling,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3 Months Ended</t>
        </is>
      </c>
    </row>
    <row r="2">
      <c r="B2" s="2" t="inlineStr">
        <is>
          <t>Mar. 31, 2022</t>
        </is>
      </c>
    </row>
    <row r="3">
      <c r="A3" s="3" t="inlineStr">
        <is>
          <t>Investments, Debt and Equity Securities [Abstract]</t>
        </is>
      </c>
    </row>
    <row r="4">
      <c r="A4" s="4" t="inlineStr">
        <is>
          <t>MARKETABLE DEBT SECURITIES</t>
        </is>
      </c>
      <c r="B4" s="4" t="inlineStr">
        <is>
          <t>MARKETABLE DEBT SECURITIES The Company's marketable debt securities as of March 31, 2022 and December 31, 2021 were comprised of available-for-sale corporate and government debt securities. These securities are carried at fair value, with the unrealized gains and losses reported in accumulated other comprehensive income (loss), unless an impairment is determined to be the result of credit-related factors or the Company intends to sell the security or it is more likely than not that the Company will be required to sell the security before recovery. The amortized cost of marketable debt securities is adjusted for amortization of premiums and accretion of discounts to maturity. Such amortization and accretion is included in interest income. Realized gains and losses and declines in value that are determined to be the result of credit losses, if any, on available-for-sale securities are included in other income or expense. Unrealized losses that are determined to be credit-related are also recorded as an allowance against the amortized cost basis. The cost of securities sold is based on the specific identification method. Interest and dividends on securities classified as available-for-sale are included in interest income. All available-for-sale securities are classified as current assets, even if the maturity when acquired by the Company is greater than one year due to the ability to liquidate within the next 12 months. During the three months ended March 31, 2022, investment activity for the Company included $64.7 million in maturities and $26.3 million in purchases, all relating to debt based marketable securities. Marketable debt securities consisted of the following ( in thousands ): March 31, 2022 December 31, 2021 Marketable debt securities: Commercial paper $ 115,345 $ 127,379 Corporate debt securities 216,010 233,319 Securities of government sponsored entities 15,463 26,431 Total marketable debt securities $ 346,818 $ 387,129 The following is a summary of short-term marketable debt securities classified as available-for-sale as of March 31, 2022 ( in thousands ): Remaining Contractual Maturity Amortized Cost Unrealized Gains Unrealized Losses Aggregate Estimated Fair Value Marketable debt securities: Commercial paper Less than 1 $ 115,467 $ — $ (122) $ 115,345 Corporate debt securities Less than 1 145,227 3 (447) 144,783 Securities of government-sponsored entities Less than 1 13,005 — (36) 12,969 Total maturity less than 1 year 273,699 3 (605) 273,097 Corporate debt securities 1 to 2 72,250 — (1,023) 71,227 Securities of government-sponsored entities 1 to 2 2,543 — (49) 2,494 Total maturity 1 to 2 years 74,793 — (1,072) 73,721 Total available-for-sale marketable debt securities $ 348,492 $ 3 $ (1,677) $ 346,818 The following is a summary of short-term marketable debt securities classified as available-for-sale as of December 31, 2021 ( in thousands ): Remaining Contractual Maturity Amortized Cost Unrealized Gains Unrealized Losses Aggregate Estimated Fair Value Marketable debt securities: Commercial paper Less than 1 $ 127,435 $ — $ (57) $ 127,378 Corporate debt securities Less than 1 113,001 — (97) 112,904 Securities of government-sponsored entities Less than 1 21,909 — (5) 21,904 Total maturity less than 1 year 262,345 — (159) 262,186 Corporate debt securities 1 to 2 120,705 — (289) 120,416 Securities of government-sponsored entities 1 to 2 4,549 — (22) 4,527 Total maturity 1 to 2 years 125,254 — (311) 124,943 Total available-for-sale marketable debt securities $ 387,599 $ — $ (470) $ 387,129 The primary objective of the Company’s investment portfolio is to preserve capital and liquidity while enhancing overall returns.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marketable debt securities for declines in fair value below the cost basis each quarter. For any security whose fair value is below its amortized cost basis, the Company first evaluates whether it intends to sell the impaired security, or will otherwise be more likely than not required to sell the security before recovery. If either are true, the amortized cost basis of the security is written down to its fair value at the reporting date. If neither circumstance holds true, the Company assesses whether any portion of the unrealized loss is a result of a credit loss. Any amount deemed to be attributable to credit loss is recognized in the income statement, with the amount of the loss limited to the difference between fair value and amortized cost and recorded as an allowance for credit losses. The portion of the unrealized loss related to factors other than credit losses is recognized in other comprehensive income (loss). The following is a summary of available-for-sale marketable debt securities in an unrealized loss position with no credit losses reported as of March 31, 2022 ( in thousands ): Less Than 12 Months 12 Months or Greater Total Description of Securities Fair Value Unrealized Losses Fair Value Unrealized Losses Fair Value Unrealized Losses Commercial paper $ 115,345 $ 122 $ — $ — $ 115,345 $ 122 Corporate debt securities 188,966 1,445 12,033 25 200,999 1,470 Securities of government-sponsored entities 5,462 85 — — 5,462 85 Total $ 309,773 $ 1,652 $ 12,033 $ 25 $ 321,806 $ 1,677 The following is a summary of available-for-sale marketable debt securities in an unrealized loss position with no credit losses reported as of December 31, 2021 ( in thousands ): Less Than 12 Months 12 Months or Greater Total Description of Securities Fair Value Unrealized Losses Fair Value Unrealized Losses Fair Value Unrealized Losses Commercial paper $ 122,380 $ 57 $ — $ — $ 122,380 $ 57 Corporate debt securities 231,879 386 — — 231,879 386 Securities of government-sponsored entities 26,431 27 — — 26,431 27 Total $ 380,690 $ 470 $ — $ — $ 380,690 $ 470 As of March 31, 2022 and December 31, 2021, the amortized cost of the available-for-sale marketable debt securities in an unrealized loss position was $323.5 million and $381.2 million, respectively. As of March 31, 2022 and December 31, 2021, the Company does not intend to sell these investments and it is not more likely than not that the Company will be required to sell the investments before recovery of their amortized cost basis. The Company does not believe the unrealized losses incurred during the period are due to credit-related factors. The increase in unrealized losses for the three months ending March 31, 2022 was primarily due to increases in short-term interest rates. Liquidity issues that arose from economic circumstances surrounding the COVID-19 pandemic have eased and the credit ratings of the securities held remain of the highest quality. Moreover, the Company continues to receive payments of interest and principal as they become due, and our expectation is that those payments will continue to be received timely. Uncertainty surrounding the COVID-19 pandemic, as well as other factors unknown to us at this time, may cause actual results to differ and require adjustments to the Company’s estimates and assumptions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VARIABLE INTEREST ENTITIES On March 8, 2022, the Company entered into a Collaboration Agreement with PharmaKrysto Limited (“PharmaKrysto”), a privately held pre-clinical stage company related to PharmaKrysto's early-stage cystinuria discovery program, and concurrently therewith entered into a Stock Purchase Agreement with PharmaKrysto (together, the "Agreements"). Pursuant to the terms of the Agreements, the Company paid PharmaKrysto's shareholders $0.6 million in cash to purchase 5% of the outstanding common shares of PharmaKrysto and $0.4 million to PharmaKrysto as a one-time signing fee. Under the Collaboration Agreement, the Company will fund all research and development expenses for the pre-clinical activities associated with the cystinuria program, which are estimated to be approximately $5.0 million. The Agreements require the Company to purchase an additional 5% of the outstanding common shares for $1.0 million upon the occurrence of a specified pre-clinical milestone, and grant an option to the Company to purchase the remaining outstanding shares of PharmaKrysto for $5.0 million upon the occurrence of a subsequent pre-clinical milestone prior to expiration of the option on March 8, 2025. If the Company elects to exercise the option, it would be required to perform commercially reasonable clinical diligence obligations. In addition, it would be required to make cash milestone payments totaling up to an aggregate $16.0 million upon the achievement of certain development and regulatory milestones, plus tiered royalty payments of less than 4% on future net sales of a product, if approved. The Company has the right to terminate the Agreements and return the shares for a nominal price at any time upon 60 days’ notice, subject to survival of contingent obligations, if any. The Company determined that PharmaKrysto is a VIE because it lacks the resources to conduct the cystinuria clinical program and the limitation on the residual returns through the Company's option to purchase the remaining outstanding shares. The Company further concluded that it is the primary beneficiary of the VIE due to the Company's ultimate control over the research and development program, and its obligation, subject to continuation of the collaboration, to fund 100% of research and development costs of the program pursuant to the terms of the Collaboration Agreement. The upfront payments were expensed to research and development and other income (expense), net upon initial consolidation. The Company consolidated cash and cash equivalents and accrued liabilities of $0.4 million as of March 31, 2022. The results of operations were not significant for the three months ended March 31, 2022. The Company is not required to provide additional funding other than the contractually required amounts disclosed above. The creditors and beneficial holders of PharmaKrysto have no recourse to the general credit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As of March 31, 2022, the Company had one operating lease with Kilroy Realty, L.P. (the "Landlord") for office space located in San Diego, California, which was entered into in April 2019 and subsequently amended in May 2020. Coinciding with our ability to direct the use of the office space, which occurred in phases over 2020, and utilizing a discount rate equal to our borrowing rate, the Company established ROU assets totaling $34.6 million and lease liabilities totaling $34.5 million. The total ROU asset and lease liability at measurement were each offset by lease incentives associated with tenant improvement allowances totaling $7.9 million. The initial term of the office lease ends in August 2028, and the Landlord has granted the Company an option to extend the term of the lease by a period of 5 years. At this time, it is not reasonably certain that we will extend the term of the lease and therefore the renewal period has been excluded from the aforementioned ROU asset and lease liability measurements. The measurement of the lease term occurs from the February 2021 occupancy date of the office space delivered in September 2020. The aggregate base rent due over the initial term of the lease is approximately $49.5 million. Following is a schedule of the future minimum rental commitments for our operating leases reconciled to the lease liability and ROU asset as of March 31, 2022 ( in thousands ): March 31, 2022 2022 $ 4,525 2023 6,200 2024 6,386 2025 6,578 2026 6,775 Thereafter 11,760 Total undiscounted future minimum payments 42,224 Present value discount (7,771) Total lease liability 34,453 Unamortized lease incentives (6,313) Cash payments in excess of straight-line lease expense (5,583) Total ROU asset $ 22,5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debt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debt securities within Level 2. The Company acquired two businesses, related to the Cholbam and Chenodal products, whose purchase price included potential future payments that are contingent on the achievement of certain milestones and percentages of future net sales derived from the products acquired. The Company recorded contingent consideration liabilities at their fair value on the acquisition date and revalues them at the end of each reporting period. In estimating the fair value of the Company’s contingent consideration, the Company uses a Monte Carlo Simulation. The determination of the contingent consideration liabilities requires significant judgements including the appropriateness of the valuation model and reasonableness of estimates and assumptions included in the forecasts of future net sales and the discount rates applied to such forecasts. Changes in these estimates and assumptions could have a significant impact on the fair value of the contingent consideration liabilities. Discount rates used to determine the fair value at March 31, 2022 and December 31, 2021 are as follows: Revenue Discount Payment Discount Cholbam Chenodal March 31, 2022 6.50% 7.00% 8.24% December 31, 2021 6.25% 7.25% 6.48% Based on the fair value hierarchy, the Company classified the fair value measurement of contingent consideration within Level 3 because valuation inputs are based on projected revenues discounted to a present value. Financial instruments with carrying values approximating fair value include cash and cash equivalents, accounts receivable, and accounts payable, due to their short-term nature. As of March 31, 2022, the fair value of the Company's 2.5% Convertible Senior Notes due 2025 was $69.6 million and the fair value of the Company's 2.25% Convertible Senior Notes due 2029 was $332.3 million, which were estimated utilizing market quotations, and are considered Level 2. The following table presents the Company’s assets and liabilities, measured and recognized at fair value on a recurring basis, classified under the appropriate level of the fair value hierarchy as of March 31, 2022 ( in thousands ): As of March 31, 2022 Total carrying and estimated fair value Quoted prices in active markets Significant other observable inputs (Level 2) Significant unobservable inputs (Level 3) Assets: Cash and Cash Equivalents $ 256,572 $ 256,572 $ — $ — Debt securities, available-for-sale 346,818 — 346,818 — Total $ 603,390 $ 256,572 $ 346,818 $ — Liabilities: Business combination-related contingent consideration $ 73,500 $ — $ — $ 73,500 Total $ 73,500 $ — $ — $ 73,500 The following table presents the Company’s assets and liabilities, measured and recognized at fair value on a recurring basis, classified under the appropriate level of the fair value hierarchy as of December 31, 2021 ( in thousands ): As of December 31, 2021 Total carrying and estimated fair value Quoted prices in active markets Significant other observable inputs (Level 2) Significant unobservable inputs (Level 3) Assets: Cash and Cash Equivalents $ 165,753 $ 165,753 $ — $ — Debt securities, available-for-sale 387,129 — 387,129 — Total $ 552,882 $ 165,753 $ 387,129 $ — Liabilities: Business combination-related contingent consideration 67,100 — — 67,100 Total $ 67,100 $ — $ — $ 67,100 The following table sets forth a summary of changes in the estimated fair value of the Company's Level 3 business combination-related contingent consideration for the three months ended March 31, 2022 ( in thousands ): Fair Value Measurements of Acquisition-Related Contingent Consideration Balance at January 1, 2022 $ 67,100 Changes in the fair value of contingent consideration 9,080 Contractual payments — Contractual payments included in accrued liabilities at March 31, 2022 (2,680) Balance at March 31, 2022 $ 73,500 For the three months ended March 31, 2022 and 2021, the Company incurred charges of $9.1 million and $8.6 million, respectively, in operating expenses on the Condensed Consolidated Statements of Operations and Comprehensive Loss for the change in fair value of the contingent consideration liabilities. In both periods, the value changed due to the timing of future payments and changes in market driven discoun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Ligand License Agreement In 2012, the Company entered into an agreement with Ligand Pharmaceuticals, Inc. ("Ligand") for a worldwide sublicense to develop, manufacture and commercialize a drug technology compound including sparsentan (the “Ligand License Agreement”). The cost of the Ligand License Agreement, which is presented net of amortization in the accompanying Consolidated Balance Sheets in intangible assets, net, is being amortized to research and development on a straight-line basis through September 30, 2023. As consideration for the license, the Company is required to make substantial payments upon the achievement of certain milestones, totaling up to $114.1 million. Through March 31, 2022, the Company has capitalized $15.0 million for contractual milestone payments under the Ligand License Agreement. Should the Company commercialize sparsentan or any products containing related compounds, the Company will be obligated to pay to Ligand an escalating annual royalty between 15% and 17% of net sales of all such products. As of March 31, 2022, the net book value of amortizable intangible assets was approximately $152.4 million. The following table sets forth amortizable intangible assets as of March 31, 2022 and December 31, 2021 ( in thousands ): March 31, 2022 December 31, 2021 Finite-lived intangible assets $ 295,175 $ 283,557 Less: accumulated amortization (142,790) (136,058) Net carrying value $ 152,385 $ 147,499 As of March 31, 2022 and December 31, 2021, the Company had goodwill of $0.9 million. The following table summarizes amortization expense for the three months ended March 31, 2022 and 2021 ( in thousands ): Three Months Ended March 31, 2022 2021 Research and development $ 286 $ 286 Selling, general and administrative 6,270 5,666 Total amortization expense $ 6,556 $ 5,9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CONVERTIBLE NOTES PAYABLE The composition of the Company’s convertible senior notes are as follows ( in thousands ): March 31, 2022 December 31, 2021 2.25% convertible senior notes due 2029 $ 316,250 $ — 2.50% convertible senior notes due 2025 68,904 276,000 Unamortized debt discount — (46,045) Unamortized debt issuance costs - 2.25% convertible senior notes due 2029 (9,726) — Unamortized debt issuance costs - 2.50% convertible senior notes due 2025 (1,095) (3,374) Total convertible senior notes, net of unamortized debt discount and debt issuance costs $ 374,333 $ 226,581 Convertible Senior Notes Due 2029 On March 11, 2022, the Company completed a registered underwritten public offering of $316.3 million aggregate principal amount of 2.25% Convertible Senior Notes due 2029 (“2029 Notes”), which includes $41.3 million aggregate principal amount of 2029 Notes sold pursuant to the full exercise of the underwriters’ option to purchase additional 2029 Notes. The Company issued the 2029 Notes under an indenture, dated as of September 10, 2018, as supplemented by the second supplemental indenture, dated as of March 11, 2022 (collectively, the “2029 Indenture”). The 2029 Notes will mature on March 1, 2029, unless earlier repurchased, redeemed, or converted. The 2029 Notes are senior unsecured obligations of the Company and bear interest at an annual rate of 2.25%, payable semi-annually in arrears on March 1 and September 1 of each year, beginning on September 1, 2022. The Company received net proceeds from the issuance of the 2029 Notes of $306.4 million, after deducting commissions and offering expenses of $9.8 million. At March 31, 2022, accrued interest on the 2029 Notes of $0.4 million is included in accrued expenses in the accompanying Condensed Consolidated Balance Sheets. The 2029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9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Holders may convert their 2029 Notes at their option only in the following circumstances: (1) during any calendar quarter commencing after the calendar quarter ending on June 30, 2022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such 10 consecutive trading day period, the “measurement period”) if the trading price per $1,000 principal amount of 2029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f the Company’s common stock; (4) if the Company calls the 2029 Notes for redemption; and (5) at any time from, and including, December 1, 2028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9 Notes is 31.3740 shares of the Company’s common stock per $1,000 principal amount of 2029 Notes, which represents an initial conversion price of approximately $31.87 per share. If a “make-whole fundamental change” (as defined in the 2029 Indenture) occurs, then the Company will, in certain circumstances, increase the conversion rate for a specified period of time. The 2029 Notes will be redeemable, in whole or in part at the Company’s option at any time, and from time to time, on or after March 2, 2026 and, in the case of any partial redemption, on or before the 40th scheduled trading day before the maturity date, at a cash redemption price equal to the principal amount of the 2029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However, the Company may not redeem less than all of the outstanding 2029 Notes unless at least $100.0 million aggregate principal amount of 2029 Notes are outstanding and not called for redemption as of the time the Company sends the related redemption notice. In addition, calling any 2029 Note for redemption will constitute a make-whole fundamental change with respect to that 2029 Note, in which case the conversion rate applicable to the conversion of that 2029 Note will be increased in certain circumstances if it is converted after it is called for redemption. If a fundamental change (as defined in the 2029 Indentures) occurs, then, except as described in the 2029 Indentures, holders may require the Company to repurchase their 2029 Notes at a cash repurchase price equal to the principal amount of the 2029 Notes to be repurchased, plus accrued and unpaid interest, if any, to, but excluding, the fundamental change repurchase date. In the event of conversion, holders would forgo all future interest payments, any unpaid accrued interest and the possibility of further stock price appreciation. Upon the receipt of conversion requests, the settlement of the 2029 Notes will be paid pursuant to the terms of the 2029 Indenture. In the event that all of the 2029 Notes are converted, the Company would be required to repay the principal amount and any conversion premium in any combination of cash and shares of its common stock at the Company’s option. In addition, calling the 2029 Notes for redemption will constitute a “make-whole fundamental change." The Company incurred approximately $9.8 million of debt issuance costs relating to the issuance of the 2029 Notes, which were recorded as a reduction to the 2029 Notes on the Condensed Consolidated Balance Sheets. The debt issuance costs are being amortized and recognized as additional interest expense over the expected life of the 2029 Notes using the effective interest method. We determined the expected life of the debt is equal to the seven-year term of the 2029 Notes. The effective interest rate on the 2029 Notes is 2.74%. Convertible Senior Notes Due 2025 On September 10, 2018, the Company completed a registered underwritten public offering of $276.0 million aggregate principal amount of 2.50% Convertible Senior Notes due 2025 ("2025 Notes"), and entered into a base indenture and supplemental indenture agreement ("2025 Indenture") with respect to the 2025 Notes. The 2025 Notes will mature on September 15, 2025, unless earlier repurchased, redeemed, or converted. The 2025 Notes are senior unsecured obligations of the Company and bear interest at an annual rate of 2.50%, payable semi-annually in arrears on March 15 and September 15 of each year, beginning on March 15, 2019. The net proceeds from the issuance of the 2025 Notes were approximately $267.2 million, after deducting commissions and the offering expenses of $8.8 million payable by the Company. At March 31, 2022, accrued interest of $0.1 million is included in accrued expenses in the accompany Condensed Consolidated Balance Sheets. The 2025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5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Holders may convert their 2025 Notes at their option only in the following circumstances: (1) during any calendar quarter commencing after the calendar quarter ending on December 31, 2018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measurement period”) if the trading price per $1,000 principal amount of 2025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5 Notes for redemption; and (5) at any time from, and including, May 15, 2025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5 Notes is 25.7739 shares of the Company’s common stock per $1,000 principal amount of 2025 Notes, which represents an initial conversion price of approximately $38.80 per share. If a “make-whole fundamental change” (as defined in the 2025 Indenture) occurs, then the Company will, in certain circumstances, increase the conversion rate for a specified period of time. The 2025 Notes will be redeemable, in whole or in part, at the Company’s option at any time, and from time to time, on or after September 15, 2022 and, in the case of any partial redemption, on or before the 40th scheduled trading day before the maturity date, at a cash redemption price equal to the principal amount of the 2025 Notes to be redeemed, plus accrued and unpaid interest, if any, to, but excluding, the redemption date, but only if the last reported sale price per share of the Company’s common stock exceeds 130% of the conversion price on each of at least 20 trading days during the 30 consecutive trading days ending on, and including, the trading day immediately before the date the Company sends the related redemption notice. If a fundamental change (as defined in the 2025 Indenture) occurs, then, subject to certain exceptions, holders may require the Company to repurchase their 2025 Notes at a cash repurchase price equal to the principal amount of the 2025 Notes to be repurchased, plus accrued and unpaid interest, if any, to, but excluding, the fundamental change repurchase date.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principal amount and any conversion premium in any combination of cash and shares of its common stock at the Company’s option. In addition, calling the 2025 Notes for redemption will constitute a “make-whole fundamental change." The Company incurred approximately $8.8 million of debt issuance costs relating to the issuance of the 2025 Notes, which were recorded as a reduction to the 2025 Notes on the Condensed Consolidated Balance Sheets. The debt issuance costs are being amortized and recognized as additional interest expense over the expected life of the 2025 Notes using the effective interest method. The Company determined the expected life of the debt is equal to the seven-year term of the 2025 Notes. The effective interest rate on the 2025 Notes is 2.98%. On March 11, 2022, the Company completed its repurchase of $207.1 million aggregate principal amount of 2025 Notes for cash, including accrued and unpaid interest, for a total of $213.8 million. This transaction involved a contemporaneous exchange of cash between the Company and holders of the 2025 Notes participating in the issuance of the 2029 Notes. Accordingly, we evaluated the transaction for modification or extinguishment accounting in accordance with ASC 470-50, Debt – Modifications and Extinguishments on a creditor-by creditor basis depending on whether the exchange was determined to have substantially different terms. The repurchase of the 2025 Notes and issuance of the 2029 Notes were deemed to have substantially different terms based on the present value of the cash flows or significant difference between the value of the conversion option immediately prior to and after the exchange. Therefore, the repurchase of the 2025 Notes was accounted for as a debt extinguishment. The Company recorded a $7.6 million loss on early extinguishment of debt on its Condensed Consolidated Statements of Operations for the three months ending March 31, 2022, which includes the write-off of related deferred financing costs of $3.4 million. After giving effect to the repurchase, the total remaining principal amount outstanding under the 2025 Notes as of March 31, 2022 was $68.9 million. The 2025 and 2029 Notes are accounted for in accordance with ASC 470-20, Debt with conversion and Other Options (“ASC 470-20”) and ASC 815-40, Contracts in Entity’s Own Equity (“ASC 815-40”). Under ASC 815-40, to qualify for equity classification (or nonbifurcation, if embedded) the instrument (or embedded feature) must be both (1) indexed to the issuer’s stock and (2) meet the requirements of equity classification guidance. Based upon the Company’s analysis, it was determined that the 2025 Notes and the 2029 Notes do not contain embedded features requiring recognition as derivatives and bifurcation, and therefore are measured at amortized cost and recorded as liabilities on the Condensed Consolidated Balance Sheets. The 2025 and 2029 Notes do not contain any financial or operating covenants or any restrictions on the payment of dividends, the issuance of other indebtedness or the issuance or repurchase of securities by the Company. There were no events of default for the 2025 Notes or 2029 Notes at March 31, 2022. The 2025 and 2029 Notes are classified on the Company's Condensed Consolidated Balance Sheets at March 31, 2022 as long-tern convertible debt. The following table sets forth total interest expense recognized related to the 2025 and 2029 Notes ( in thousands ): Three Months Ended March 31, 2022 2021 Contractual interest expense $ 1,843 $ 1,725 Amortization of debt discount — 2,511 Amortization of debt issuance costs 337 225 Total interest expense for the 2025 and 2029 Notes $ 2,180 $ 4,4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ccrued expenses at March 31, 2022 and December 31, 2021 consisted of the following ( in thousands ): March 31, 2022 December 31, 2021 Compensation related costs $ 23,408 $ 25,998 Research and development 22,058 26,841 Government rebates payable 9,351 7,493 Accrued royalties and contingent consideration 6,694 8,402 Selling, general and administrative 5,349 3,144 Miscellaneous accrued expenses 2,380 3,302 Total accrued expenses $ 69,240 $ 75,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2</t>
        </is>
      </c>
    </row>
    <row r="3">
      <c r="A3" s="3" t="inlineStr">
        <is>
          <t>Earnings Per Share [Abstract]</t>
        </is>
      </c>
    </row>
    <row r="4">
      <c r="A4" s="4" t="inlineStr">
        <is>
          <t>NET LOSS PER COMMON SHARE</t>
        </is>
      </c>
      <c r="B4" s="4" t="inlineStr">
        <is>
          <t xml:space="preserve">NET LOSS PER COMMON SHARE Basic and diluted net loss per common share is calculated by dividing net loss applicable to common stockholders by the weighted-average number of common shares outstanding during the period. The Company’s potentially dilutive shares, which include outstanding stock options, restricted stock units, and shares issuable upon conversion of the 2025 Notes and 2029 Notes, are considered to be common stock equivalents and are not included in the calculation of diluted net loss per share because their effect is anti-dilutive. Basic and diluted net loss per share is calculated as follows (net loss amounts are stated in thousands) : Three Months Ended March 31, 2022 2021 Shares Net Loss Loss per common share Shares Net Loss Loss per common share Basic and diluted loss per share 63,132,841 $ (75,971) $ (1.20) 56,268,508 $ (53,867) $ (0.96) The following common stock equivalents have been excluded because they were anti-dilutive: Three Months Ended March 31, 2022 2021 Options 9,864,889 9,228,627 Convertible debt 8,336,091 7,113,402 Restricted stock 1,900,016 1,637,072 Total anti-dilutive shares 20,100,996 17,979,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56572</v>
      </c>
      <c r="C3" s="6" t="n">
        <v>165753</v>
      </c>
    </row>
    <row r="4">
      <c r="A4" s="4" t="inlineStr">
        <is>
          <t>Marketable debt securities, at fair value</t>
        </is>
      </c>
      <c r="B4" s="5" t="n">
        <v>346818</v>
      </c>
      <c r="C4" s="5" t="n">
        <v>387129</v>
      </c>
    </row>
    <row r="5">
      <c r="A5" s="4" t="inlineStr">
        <is>
          <t>Accounts receivable, net</t>
        </is>
      </c>
      <c r="B5" s="5" t="n">
        <v>14675</v>
      </c>
      <c r="C5" s="5" t="n">
        <v>15914</v>
      </c>
    </row>
    <row r="6">
      <c r="A6" s="4" t="inlineStr">
        <is>
          <t>Inventory, net</t>
        </is>
      </c>
      <c r="B6" s="5" t="n">
        <v>6521</v>
      </c>
      <c r="C6" s="5" t="n">
        <v>7313</v>
      </c>
    </row>
    <row r="7">
      <c r="A7" s="4" t="inlineStr">
        <is>
          <t>Prepaid expenses and other current assets</t>
        </is>
      </c>
      <c r="B7" s="5" t="n">
        <v>6507</v>
      </c>
      <c r="C7" s="5" t="n">
        <v>6718</v>
      </c>
    </row>
    <row r="8">
      <c r="A8" s="4" t="inlineStr">
        <is>
          <t>Total current assets</t>
        </is>
      </c>
      <c r="B8" s="5" t="n">
        <v>631093</v>
      </c>
      <c r="C8" s="5" t="n">
        <v>582827</v>
      </c>
    </row>
    <row r="9">
      <c r="A9" s="4" t="inlineStr">
        <is>
          <t>Property and equipment, net</t>
        </is>
      </c>
      <c r="B9" s="5" t="n">
        <v>10602</v>
      </c>
      <c r="C9" s="5" t="n">
        <v>11106</v>
      </c>
    </row>
    <row r="10">
      <c r="A10" s="4" t="inlineStr">
        <is>
          <t>Operating lease right of use assets</t>
        </is>
      </c>
      <c r="B10" s="5" t="n">
        <v>22557</v>
      </c>
      <c r="C10" s="5" t="n">
        <v>23196</v>
      </c>
    </row>
    <row r="11">
      <c r="A11" s="4" t="inlineStr">
        <is>
          <t>Intangible assets, net</t>
        </is>
      </c>
      <c r="B11" s="5" t="n">
        <v>153321</v>
      </c>
      <c r="C11" s="5" t="n">
        <v>148435</v>
      </c>
    </row>
    <row r="12">
      <c r="A12" s="4" t="inlineStr">
        <is>
          <t>Other assets</t>
        </is>
      </c>
      <c r="B12" s="5" t="n">
        <v>10832</v>
      </c>
      <c r="C12" s="5" t="n">
        <v>11069</v>
      </c>
    </row>
    <row r="13">
      <c r="A13" s="4" t="inlineStr">
        <is>
          <t>Total assets</t>
        </is>
      </c>
      <c r="B13" s="5" t="n">
        <v>828405</v>
      </c>
      <c r="C13" s="5" t="n">
        <v>776633</v>
      </c>
    </row>
    <row r="14">
      <c r="A14" s="3" t="inlineStr">
        <is>
          <t>Current liabilities:</t>
        </is>
      </c>
    </row>
    <row r="15">
      <c r="A15" s="4" t="inlineStr">
        <is>
          <t>Accounts payable</t>
        </is>
      </c>
      <c r="B15" s="5" t="n">
        <v>18434</v>
      </c>
      <c r="C15" s="5" t="n">
        <v>15144</v>
      </c>
    </row>
    <row r="16">
      <c r="A16" s="4" t="inlineStr">
        <is>
          <t>Accrued expenses</t>
        </is>
      </c>
      <c r="B16" s="5" t="n">
        <v>69240</v>
      </c>
      <c r="C16" s="5" t="n">
        <v>75180</v>
      </c>
    </row>
    <row r="17">
      <c r="A17" s="4" t="inlineStr">
        <is>
          <t>Deferred revenue, current portion</t>
        </is>
      </c>
      <c r="B17" s="5" t="n">
        <v>14229</v>
      </c>
      <c r="C17" s="5" t="n">
        <v>16268</v>
      </c>
    </row>
    <row r="18">
      <c r="A18" s="4" t="inlineStr">
        <is>
          <t>Business combination-related contingent consideration</t>
        </is>
      </c>
      <c r="B18" s="5" t="n">
        <v>7500</v>
      </c>
      <c r="C18" s="5" t="n">
        <v>7400</v>
      </c>
    </row>
    <row r="19">
      <c r="A19" s="4" t="inlineStr">
        <is>
          <t>Operating lease liabilities, current portion</t>
        </is>
      </c>
      <c r="B19" s="5" t="n">
        <v>4014</v>
      </c>
      <c r="C19" s="5" t="n">
        <v>3908</v>
      </c>
    </row>
    <row r="20">
      <c r="A20" s="4" t="inlineStr">
        <is>
          <t>Other current liabilities</t>
        </is>
      </c>
      <c r="B20" s="5" t="n">
        <v>6056</v>
      </c>
      <c r="C20" s="5" t="n">
        <v>6188</v>
      </c>
    </row>
    <row r="21">
      <c r="A21" s="4" t="inlineStr">
        <is>
          <t>Total current liabilities</t>
        </is>
      </c>
      <c r="B21" s="5" t="n">
        <v>119473</v>
      </c>
      <c r="C21" s="5" t="n">
        <v>124088</v>
      </c>
    </row>
    <row r="22">
      <c r="A22" s="4" t="inlineStr">
        <is>
          <t>Convertible debt</t>
        </is>
      </c>
      <c r="B22" s="5" t="n">
        <v>374333</v>
      </c>
      <c r="C22" s="5" t="n">
        <v>226581</v>
      </c>
    </row>
    <row r="23">
      <c r="A23" s="4" t="inlineStr">
        <is>
          <t>Deferred revenue, less current portion</t>
        </is>
      </c>
      <c r="B23" s="5" t="n">
        <v>19669</v>
      </c>
      <c r="C23" s="5" t="n">
        <v>20379</v>
      </c>
    </row>
    <row r="24">
      <c r="A24" s="4" t="inlineStr">
        <is>
          <t>Business combination-related contingent consideration, less current portion</t>
        </is>
      </c>
      <c r="B24" s="5" t="n">
        <v>66000</v>
      </c>
      <c r="C24" s="5" t="n">
        <v>59700</v>
      </c>
    </row>
    <row r="25">
      <c r="A25" s="4" t="inlineStr">
        <is>
          <t>Operating lease liabilities, less current portion</t>
        </is>
      </c>
      <c r="B25" s="5" t="n">
        <v>30439</v>
      </c>
      <c r="C25" s="5" t="n">
        <v>31497</v>
      </c>
    </row>
    <row r="26">
      <c r="A26" s="4" t="inlineStr">
        <is>
          <t>Other non-current liabilities</t>
        </is>
      </c>
      <c r="B26" s="5" t="n">
        <v>10350</v>
      </c>
      <c r="C26" s="5" t="n">
        <v>12276</v>
      </c>
    </row>
    <row r="27">
      <c r="A27" s="4" t="inlineStr">
        <is>
          <t>Total liabilities</t>
        </is>
      </c>
      <c r="B27" s="5" t="n">
        <v>620264</v>
      </c>
      <c r="C27" s="5" t="n">
        <v>474521</v>
      </c>
    </row>
    <row r="28">
      <c r="A28" s="4" t="inlineStr">
        <is>
          <t>Commitments and Contingencies (See Note 13)</t>
        </is>
      </c>
      <c r="B28" s="4" t="inlineStr">
        <is>
          <t xml:space="preserve"> </t>
        </is>
      </c>
      <c r="C28" s="4" t="inlineStr">
        <is>
          <t xml:space="preserve"> </t>
        </is>
      </c>
    </row>
    <row r="29">
      <c r="A29" s="3" t="inlineStr">
        <is>
          <t>Stockholders' Equity:</t>
        </is>
      </c>
    </row>
    <row r="30">
      <c r="A30" s="4" t="inlineStr">
        <is>
          <t>Preferred stock $0.0001 par value; 20,000,000 shares authorized; 0 issued and outstanding as of March 31, 2022 and December 31, 2021</t>
        </is>
      </c>
      <c r="B30" s="5" t="n">
        <v>0</v>
      </c>
      <c r="C30" s="5" t="n">
        <v>0</v>
      </c>
    </row>
    <row r="31">
      <c r="A31" s="4" t="inlineStr">
        <is>
          <t>Common stock $0.0001 par value; 200,000,000 shares authorized; 63,510,277 and 62,491,498 issued and outstanding as of March 31, 2022 and December 31, 2021, respectively</t>
        </is>
      </c>
      <c r="B31" s="5" t="n">
        <v>6</v>
      </c>
      <c r="C31" s="5" t="n">
        <v>6</v>
      </c>
    </row>
    <row r="32">
      <c r="A32" s="4" t="inlineStr">
        <is>
          <t>Additional paid-in capital</t>
        </is>
      </c>
      <c r="B32" s="5" t="n">
        <v>1021542</v>
      </c>
      <c r="C32" s="5" t="n">
        <v>1068634</v>
      </c>
    </row>
    <row r="33">
      <c r="A33" s="4" t="inlineStr">
        <is>
          <t>Accumulated deficit</t>
        </is>
      </c>
      <c r="B33" s="5" t="n">
        <v>-811712</v>
      </c>
      <c r="C33" s="5" t="n">
        <v>-765966</v>
      </c>
    </row>
    <row r="34">
      <c r="A34" s="4" t="inlineStr">
        <is>
          <t>Accumulated other comprehensive loss</t>
        </is>
      </c>
      <c r="B34" s="5" t="n">
        <v>-1695</v>
      </c>
      <c r="C34" s="5" t="n">
        <v>-562</v>
      </c>
    </row>
    <row r="35">
      <c r="A35" s="4" t="inlineStr">
        <is>
          <t>Total stockholders' equity</t>
        </is>
      </c>
      <c r="B35" s="5" t="n">
        <v>208141</v>
      </c>
      <c r="C35" s="5" t="n">
        <v>302112</v>
      </c>
    </row>
    <row r="36">
      <c r="A36" s="4" t="inlineStr">
        <is>
          <t>Total liabilities and stockholders' equity</t>
        </is>
      </c>
      <c r="B36" s="6" t="n">
        <v>828405</v>
      </c>
      <c r="C36" s="6" t="n">
        <v>776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ingencies In October 2021, our Kolbam distributor in France notified us that the French authorities were asking for reimbursement for a portion of Kolbam sales in France during the periods from 2015-2020. During this period, the Company had aggregate revenues from sales of Kolbam in France of approximately $8.0 million. At this time, the Company is not able to estimate the potential liability that may be incurred, if any. Legal Proceedings From time to time in the normal course of business, the Company is subject to various legal matters such as threatened or pending claims or litigation. Although the results of claims and litigation cannot be predicted with certainty, the Company does not believe it is a party to any claim or litigation the outcome of which, if determined adversely to it, would individually or in the aggregate be reasonably expected to have a material adverse effect on its results of operation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Equity [Abstract]</t>
        </is>
      </c>
    </row>
    <row r="4">
      <c r="A4" s="4" t="inlineStr">
        <is>
          <t>SHARE-BASED COMPENSATION</t>
        </is>
      </c>
      <c r="B4" s="4" t="inlineStr">
        <is>
          <t xml:space="preserve">SHARE-BASED COMPENSATION Stock Options The following table summarizes stock option activity during the three months ended March 31, 2022: Shares Underlying Options Weighted Average Exercise Price Weighted Average Remaining Contractual Life (years) Aggregate Intrinsic Value (in thousands) Outstanding at December 31, 2021 8,886,284 $20.26 6.27 $ 96,577 Granted 1,447,270 27.65 Exercised (7,576) 16.11 Forfeited/canceled (30,932) 24.09 Outstanding at March 31, 2022 10,295,046 $21.29 6.51 $ 54,540 At March 31, 2022, unamortized stock compensation for stock options was $44.7 million, with a weighted-average recognition period of 2.9 years. At March 31, 2022, outstanding options to purchase 6.6 million shares of common stock were exercisable with a weighted-average exercise price per share of $19.76. Restricted Stock Units Service Based Restricted Stock Units The following table summarizes the Company’s service based restricted stock unit activity during the three months ended March 31, 2022: Number of Restricted Stock Units Weighted Average Grant Date Fair Value Unvested December 31, 2021 1,473,949 $ 21.88 Granted 817,118 27.49 Vested (292,103) 22.29 Forfeited/canceled (15,471) 23.11 Unvested March 31, 2022 1,983,493 $ 24.12 At March 31, 2022, unamortized stock compensation for service based restricted stock units was $42.1 million, with a weighted-average recognition period of 2.8 years. Performance Based Restricted Stock Units The following table summarizes the Company’s performance based restricted stock unit activity during the three months ended March 31, 2022: Number of Restricted Stock Units Weighted Average Grant Date Fair Value Unvested December 31, 2021 52,500 $ 18.73 Granted 117,208 27.50 Vested (17,500) 25.26 Forfeited/canceled — — Unvested March 31, 2022 152,208 $ 24.73 At March 31, 2022, unamortized stock compensation for performance based restricted stock units was $3.1 million, with a weighted-average recognition period of 1.9 years. Share-Based Compensation The following table sets forth total share-based compensation for the three months ended March 31, 2022 and 2021 ( in thousands ): Three Months Ended March 31, 2022 2021 Research and development $ 3,168 $ 3,002 Selling, general &amp; administrative 5,018 4,692 Total $ 8,186 $ 7,6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For the three months ended March 31, 2022, we recognized an income tax expense of $0.1 million as compared to an income tax expense of $0.3 million for the three months ended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INVENTORY Inventory, net of reserves, consisted of the following at March 31, 2022 and December 31, 2021 ( in thousands ): March 31, 2022 December 31, 2021 Raw materials $ 4,964 $ 5,205 Finished goods 1,557 2,108 Total inventory $ 6,521 $ 7,313 The inventory reserve was $4.1 million and $4.1 million at March 31, 2022 and December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ACCOUNTS RECEIVABLEAccounts receivable, net of reserves for prompt pay discounts and expected credit losses, was $14.7 million and $15.9 million at March 31, 2022 and December 31, 2021, respectively. The total reserves for both periods were immaterial.The Company's evaluation and application of ASU No. 2016-13, Financial Instruments - Credit Losses for the current period included an assessment of our aged trade receivables balances and their underlying credit risk characteristics. Our evaluation of past events, current conditions, and reasonable and supportable forecasts about the future resulted in an expectation of immaterial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3 Months Ended</t>
        </is>
      </c>
    </row>
    <row r="2">
      <c r="B2" s="2" t="inlineStr">
        <is>
          <t>Mar. 31, 2022</t>
        </is>
      </c>
    </row>
    <row r="3">
      <c r="A3" s="3" t="inlineStr">
        <is>
          <t>Equity [Abstract]</t>
        </is>
      </c>
    </row>
    <row r="4">
      <c r="A4" s="4" t="inlineStr">
        <is>
          <t>EQUITY OFFERINGS</t>
        </is>
      </c>
      <c r="B4" s="4" t="inlineStr">
        <is>
          <t>EQUITY OFFERINGS Underwritten Public Offering of Common Stock In February 2021, the Company sold an aggregate of 7.5 million shares of its common stock in an underwritten public offering, at a price of $26.75 per share. The net proceeds to the Company from the offering, after deducting the underwriting discounts and offering expenses, were $189.3 million. At-the-Market Equity Offering In February 2020, the Company entered into an Open Market Sale Agreement ("ATM Agreement") with Jefferies LLC, as agent (“Jefferies”), pursuant to which the Company may offer and sell, from time to time through Jefferies, shares of its common stock having an aggregate offering price of up to $100.0 million. Of the $100.0 million originally authorized for sale under the ATM Agreement, approximately $28.6 million were sold under the Company’s prior registration statement on Form S-3 (Registration No. 333-227182). An additional $51.9 million were sold under the Company's effective registration statement on Form S-3 (Registration Statement No. 333-259311), which included gross proceeds of $20.1 million from the settlement of 701,600 shares sold under the ATM Agreement in the three months ended March 31, 2022. As of March 31, 2022, an aggregate of $19.5 million remained eligible for sale under the ATM Agreement. Authorized Shares of Common Stock On May 14, 2021, in connection with the Company’s 2021 Annual Meeting of Stockholders, the Company’s stockholders approved, among other matters, a Certificate of Amendment (“Certificate of Amendment”) to the Company’s Certificate of Incorporation to increase the number of shares of common stock authorized for issuance thereunder from 100,000,000 to 200,000,000. Effective May 18, 2021, the Certificate of Amendment was filed with the Secretary of State of the State of Delaw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The unaudited condensed consolidated financial statements represent the consolidation of the accounts of the Company and its subsidiaries in conformity with GAAP. All intercompany accounts and transactions have been eliminated in consolidation.</t>
        </is>
      </c>
    </row>
    <row r="5">
      <c r="A5" s="4" t="inlineStr">
        <is>
          <t>Revenue Recognition</t>
        </is>
      </c>
      <c r="B5" s="4" t="inlineStr">
        <is>
          <t>Revenue Recognition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606, Revenue from Contracts with Customers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Deductions from Revenue Revenues from product sales are recorded at the net sales price, which includes provisions resulting from discounts, rebates and co-pay assistance that are offered to customers, health care providers, payers and other indirect customers relating to the Company’s sales of its products. These provisions are based on the amounts earned or to be claimed on the related sales and are classified as a reduction of accounts receivable (if the amount is payable to a customer) or as a current liability (if the amount is payable to a party other than a custome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We calculate the rebates that we incur due to contracts with certain commercial payers and deduct these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 We offer a co-pay assistance program, which is intended to provide financial assistance to qualified commercially insured patients with prescription drug co-payments required by payers. The calculation of the accrual for co-pay assistance is based on an identification of claims and the cost per claim associated with product that has been recognized as revenue.</t>
        </is>
      </c>
    </row>
    <row r="6">
      <c r="A6" s="4" t="inlineStr">
        <is>
          <t>Collaborative Arrangements</t>
        </is>
      </c>
      <c r="B6" s="4" t="inlineStr">
        <is>
          <t>Payments received under collaboration and licensing agreements may include non-refundable fees at the inception of the arrangements, milestone payments for specific achievements and royalties on the sale of products. At the inception of arrangements that include milestone payments, the Company uses judgement to evaluate whether the milestones are probable of being achieved and estimates the amount to include in the transaction price utilizing the most likely amount method. If it is probable that a significant revenue reversal will not occur, the estimated amount is included in the transaction price. Milestone payments that are not within the Company or the licensee’s control, such as regulatory approvals are not included in the transaction price until those approvals are received. At the end of each reporting period, the Company re-evaluates the probability of achievement of development milestones and any related constraint and adjusts the estimate of the overall transaction price, if necessary. The Company recognizes aggregate sales-based milestones and royalty payments from product sales at the later of when the related sales occur or when the performance obligation to which the sales-based milestone or royalty has been allocated has been satisfied. If it is probable that a significant revenue reversal will not occur, the Company estimates the sales-based milestone and royalty payments using the most likely amount method. The Company utilizes significant judgement to develop estimates of the stand-alone selling price for each distinct performance obligation based upon the relative stand-alone selling price. Variable consideration that relates specifically to the Company’s efforts to satisfy specific performance obligations is allocated entirely to those performance obligations. The stand-alone selling price for license-related performance obligations requires judgement in developing assumptions to project probability-weighted cash flows based upon estimates of forecasted revenues, clinical and regulatory timelines and discount rates. The stand-alone selling price for clinical development performance obligations is based on forecasted expected costs of satisfying a performance obligation plus an appropriate margin. If the licenses to intellectual property are determined to be distinct from the other performance obligations identified in the arrangement and have stand-alone functionality, the Company recognizes revenues from non-refundable, upfront fees allocated to the license when the license is transferred to the licensee and the licensee is able to benefit from the license. For licenses that are not distinct from other promises, the Company applies judgment to assess the nature of the combined performance obligation to determine whether the combined performance obligation is satisfied over time or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The selection of the method to measure progress towards completion requires judgment and is based on the nature of the products or services to be provided. Revenue is recorded proportionally as costs are incurred. The Company generally utilizes the cost-to-cost method of progress because it best measures the transfer of control to the customer which occurs as the Company incurs costs. Under the cost-to-cost measure of progress, the extent of progress towards completion is measured based on the ratio of costs incurred to date to the total estimated costs at completion of the performance obligation. The Company uses judgment to estimate the total costs expected to complete the clinical development performance obligations, which include subcontractor costs, labor, materials, other direct costs and an allocation of indirect costs. The Company evaluates these cost estimates and the progress each reporting period and adjusts the measure of progress, if necessary.</t>
        </is>
      </c>
    </row>
    <row r="7">
      <c r="A7" s="4" t="inlineStr">
        <is>
          <t>Research and Development Expense</t>
        </is>
      </c>
      <c r="B7" s="4" t="inlineStr">
        <is>
          <t xml:space="preserve">Research and Development Expenses Research and development includes expenses related to sparsentan, pegtibatinase, and the Company's other pipeline programs. The Company expenses all research and development costs as they are incurred. The Company's research and development costs are comprised of salaries and bonuses, benefits, share-based compensation, license fees, milestones under license agreements, costs paid to third-party contractors to perform research, conduct clinical trials, and develop drug materials and delivery devices, and associated overhead expenses and facilities costs. The Company charges direct internal and </t>
        </is>
      </c>
    </row>
    <row r="8">
      <c r="A8" s="4" t="inlineStr">
        <is>
          <t>Clinical Trial Expenses</t>
        </is>
      </c>
      <c r="B8" s="4" t="inlineStr">
        <is>
          <t>Clinical Trial Expenses The Company records expenses in connection with clinical trials under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the Company adjusts its accruals accordingly on a prospective basis. Revisions to the Company's contractual payment obligations are charged to expense in the period in which the facts that give rise to the revision become reasonably certain. The Company currently has three Phase 3 clinical trials in process that are in varying stages of activity, with ongoing non-clinical support trials. As such, clinical trial expenses will vary depending on all the factors set forth above and may fluctuate significantly from quarter to quarter.</t>
        </is>
      </c>
    </row>
    <row r="9">
      <c r="A9" s="4" t="inlineStr">
        <is>
          <t>Intangible Assets with Cost Accumulation Model</t>
        </is>
      </c>
      <c r="B9" s="4" t="inlineStr">
        <is>
          <t>Intangible Assets with Cost Accumulation Model In 2014, the Company entered into a license agreement with Mission Pharmacal in which the Company obtained the exclusive right to license the trademark of Thiola. The acquisition of the Thiola license qualified as an asset acquisition under the principles of ASC 805, Business Combinations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asset under the cost accumulation model. The additional cost basis is subsequently amortized over the remaining life of the license agreement. Consistent with all prior periods since Thiola was acquired, the Company has not accrued any liability for future royalties in excess of the annual contractual minimum at March 31, 2022 as such royalties are not yet probable and estimable.</t>
        </is>
      </c>
    </row>
    <row r="10">
      <c r="A10" s="4" t="inlineStr">
        <is>
          <t>Variable Interest Entity</t>
        </is>
      </c>
      <c r="B10" s="4" t="inlineStr">
        <is>
          <t>Variable Interest Entity The Company reviews each investment and collaboration agreement to determine if it has a variable interest in the entity. In assessing whether the Company has a variable interest in the entity as a whole, the Company considers and makes judgements regarding the purpose and design of the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ariable interest entity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s of the VIE into the Company’s consolidated financial statements. On a quarterly basis, the Company evaluates whether it continues to be the primary beneficiary of the consolidated VIE. If the Company determines that it is no longer the primary beneficiary of a consolidated VIE, it deconsolidates the VIE in the period in which the determination is made. Assets and liabilities recorded as a result of consolidating the financial results of the VIE into the Company’s consolidated balance sheet do not represent additional assets that could be used to satisfy claims against the Company’s general assets or liabilities for which creditors have recourse to the Company’s general assets.</t>
        </is>
      </c>
    </row>
    <row r="11">
      <c r="A11" s="4" t="inlineStr">
        <is>
          <t>Adoption of New Accounting Standards</t>
        </is>
      </c>
      <c r="B11" s="4" t="inlineStr">
        <is>
          <t xml:space="preserve">Adoption of New Accounting Standards In August 2020, the FASB issued ASU No. 2020-06, Accounting for Convertible Instruments and Contracts in an Entity's Own Equity. </t>
        </is>
      </c>
    </row>
    <row r="12">
      <c r="A12" s="4" t="inlineStr">
        <is>
          <t>Marketable Securities</t>
        </is>
      </c>
      <c r="B12" s="4" t="inlineStr">
        <is>
          <t>The primary objective of the Company’s investment portfolio is to preserve capital and liquidity while enhancing overall returns. The Company’s investment policy limits interest-bearing security investments to certain types of instruments issued by institutions with primarily investment grade credit ratings and places restrictions on maturities and concentration by asset class and issuer.</t>
        </is>
      </c>
    </row>
    <row r="13">
      <c r="A13" s="4" t="inlineStr">
        <is>
          <t>Fair Value Measurement</t>
        </is>
      </c>
      <c r="B13" s="4" t="inlineStr">
        <is>
          <t>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debt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debt securities within Level 2.</t>
        </is>
      </c>
    </row>
    <row r="14">
      <c r="A14" s="4" t="inlineStr">
        <is>
          <t>Income (Loss) Per Share</t>
        </is>
      </c>
      <c r="B14" s="4" t="inlineStr">
        <is>
          <t>Basic and diluted net loss per common share is calculated by dividing net loss applicable to common stockholders by the weighted-average number of common shares outstanding during the period. The Company’s potentially dilutive shares, which include outstanding stock options, restricted stock units, and shares issuable upon conversion of the 2025 Notes and 2029 Notes, are considered to be common stock equivalents and are not included in the calculation of diluted net loss per share because their effect i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net product revenue</t>
        </is>
      </c>
      <c r="B4" s="4" t="inlineStr">
        <is>
          <t xml:space="preserve">The following table summarizes net product sales for the three months ended March 31, 2022 and 2021 ( in thousands ): Three Months Ended March 31, 2022 2021 Bile acid products $ 25,075 $ 21,964 Tiopronin products 21,368 25,443 Total net product sales $ 46,443 $ 47,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ARKETABLE DEBT SECURITIES (Tables)</t>
        </is>
      </c>
      <c r="B1" s="2" t="inlineStr">
        <is>
          <t>3 Months Ended</t>
        </is>
      </c>
    </row>
    <row r="2">
      <c r="B2" s="2" t="inlineStr">
        <is>
          <t>Mar. 31, 2022</t>
        </is>
      </c>
    </row>
    <row r="3">
      <c r="A3" s="3" t="inlineStr">
        <is>
          <t>Investments, Debt and Equity Securities [Abstract]</t>
        </is>
      </c>
    </row>
    <row r="4">
      <c r="A4" s="4" t="inlineStr">
        <is>
          <t>Schedule of marketable debt securities</t>
        </is>
      </c>
      <c r="B4" s="4" t="inlineStr">
        <is>
          <t xml:space="preserve">Marketable debt securities consisted of the following ( in thousands ): March 31, 2022 December 31, 2021 Marketable debt securities: Commercial paper $ 115,345 $ 127,379 Corporate debt securities 216,010 233,319 Securities of government sponsored entities 15,463 26,431 Total marketable debt securities $ 346,818 $ 387,129 </t>
        </is>
      </c>
    </row>
    <row r="5">
      <c r="A5" s="4" t="inlineStr">
        <is>
          <t>Schedule of available for sale securities</t>
        </is>
      </c>
      <c r="B5" s="4" t="inlineStr">
        <is>
          <t xml:space="preserve">The following is a summary of short-term marketable debt securities classified as available-for-sale as of March 31, 2022 ( in thousands ): Remaining Contractual Maturity Amortized Cost Unrealized Gains Unrealized Losses Aggregate Estimated Fair Value Marketable debt securities: Commercial paper Less than 1 $ 115,467 $ — $ (122) $ 115,345 Corporate debt securities Less than 1 145,227 3 (447) 144,783 Securities of government-sponsored entities Less than 1 13,005 — (36) 12,969 Total maturity less than 1 year 273,699 3 (605) 273,097 Corporate debt securities 1 to 2 72,250 — (1,023) 71,227 Securities of government-sponsored entities 1 to 2 2,543 — (49) 2,494 Total maturity 1 to 2 years 74,793 — (1,072) 73,721 Total available-for-sale marketable debt securities $ 348,492 $ 3 $ (1,677) $ 346,818 The following is a summary of short-term marketable debt securities classified as available-for-sale as of December 31, 2021 ( in thousands ): Remaining Contractual Maturity Amortized Cost Unrealized Gains Unrealized Losses Aggregate Estimated Fair Value Marketable debt securities: Commercial paper Less than 1 $ 127,435 $ — $ (57) $ 127,378 Corporate debt securities Less than 1 113,001 — (97) 112,904 Securities of government-sponsored entities Less than 1 21,909 — (5) 21,904 Total maturity less than 1 year 262,345 — (159) 262,186 Corporate debt securities 1 to 2 120,705 — (289) 120,416 Securities of government-sponsored entities 1 to 2 4,549 — (22) 4,527 Total maturity 1 to 2 years 125,254 — (311) 124,943 Total available-for-sale marketable debt securities $ 387,599 $ — $ (470) $ 387,129 </t>
        </is>
      </c>
    </row>
    <row r="6">
      <c r="A6" s="4" t="inlineStr">
        <is>
          <t>Schedule of marketable debt securities in an unrealized loss position</t>
        </is>
      </c>
      <c r="B6" s="4" t="inlineStr">
        <is>
          <t xml:space="preserve">The following is a summary of available-for-sale marketable debt securities in an unrealized loss position with no credit losses reported as of March 31, 2022 ( in thousands ): Less Than 12 Months 12 Months or Greater Total Description of Securities Fair Value Unrealized Losses Fair Value Unrealized Losses Fair Value Unrealized Losses Commercial paper $ 115,345 $ 122 $ — $ — $ 115,345 $ 122 Corporate debt securities 188,966 1,445 12,033 25 200,999 1,470 Securities of government-sponsored entities 5,462 85 — — 5,462 85 Total $ 309,773 $ 1,652 $ 12,033 $ 25 $ 321,806 $ 1,677 The following is a summary of available-for-sale marketable debt securities in an unrealized loss position with no credit losses reported as of December 31, 2021 ( in thousands ): Less Than 12 Months 12 Months or Greater Total Description of Securities Fair Value Unrealized Losses Fair Value Unrealized Losses Fair Value Unrealized Losses Commercial paper $ 122,380 $ 57 $ — $ — $ 122,380 $ 57 Corporate debt securities 231,879 386 — — 231,879 386 Securities of government-sponsored entities 26,431 27 — — 26,431 27 Total $ 380,690 $ 470 $ — $ — $ 380,690 $ 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rent commitments</t>
        </is>
      </c>
      <c r="B4" s="4" t="inlineStr">
        <is>
          <t xml:space="preserve">Following is a schedule of the future minimum rental commitments for our operating leases reconciled to the lease liability and ROU asset as of March 31, 2022 ( in thousands ): March 31, 2022 2022 $ 4,525 2023 6,200 2024 6,386 2025 6,578 2026 6,775 Thereafter 11,760 Total undiscounted future minimum payments 42,224 Present value discount (7,771) Total lease liability 34,453 Unamortized lease incentives (6,313) Cash payments in excess of straight-line lease expense (5,583) Total ROU asset $ 22,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63510277</v>
      </c>
      <c r="C9" s="5" t="n">
        <v>62491498</v>
      </c>
    </row>
    <row r="10">
      <c r="A10" s="4" t="inlineStr">
        <is>
          <t>Common stock shares outstanding (in shares)</t>
        </is>
      </c>
      <c r="B10" s="5" t="n">
        <v>63510277</v>
      </c>
      <c r="C10" s="5" t="n">
        <v>62491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discount rates used</t>
        </is>
      </c>
      <c r="B4" s="4" t="inlineStr">
        <is>
          <t>Discount rates used to determine the fair value at March 31, 2022 and December 31, 2021 are as follows: Revenue Discount Payment Discount Cholbam Chenodal March 31, 2022 6.50% 7.00% 8.24% December 31, 2021 6.25% 7.25% 6.48%</t>
        </is>
      </c>
    </row>
    <row r="5">
      <c r="A5" s="4" t="inlineStr">
        <is>
          <t>Schedule of fair value on a recurring basis</t>
        </is>
      </c>
      <c r="B5" s="4" t="inlineStr">
        <is>
          <t xml:space="preserve">The following table presents the Company’s assets and liabilities, measured and recognized at fair value on a recurring basis, classified under the appropriate level of the fair value hierarchy as of March 31, 2022 ( in thousands ): As of March 31, 2022 Total carrying and estimated fair value Quoted prices in active markets Significant other observable inputs (Level 2) Significant unobservable inputs (Level 3) Assets: Cash and Cash Equivalents $ 256,572 $ 256,572 $ — $ — Debt securities, available-for-sale 346,818 — 346,818 — Total $ 603,390 $ 256,572 $ 346,818 $ — Liabilities: Business combination-related contingent consideration $ 73,500 $ — $ — $ 73,500 Total $ 73,500 $ — $ — $ 73,500 The following table presents the Company’s assets and liabilities, measured and recognized at fair value on a recurring basis, classified under the appropriate level of the fair value hierarchy as of December 31, 2021 ( in thousands ): As of December 31, 2021 Total carrying and estimated fair value Quoted prices in active markets Significant other observable inputs (Level 2) Significant unobservable inputs (Level 3) Assets: Cash and Cash Equivalents $ 165,753 $ 165,753 $ — $ — Debt securities, available-for-sale 387,129 — 387,129 — Total $ 552,882 $ 165,753 $ 387,129 $ — Liabilities: Business combination-related contingent consideration 67,100 — — 67,100 Total $ 67,100 $ — $ — $ 67,100 </t>
        </is>
      </c>
    </row>
    <row r="6">
      <c r="A6" s="4" t="inlineStr">
        <is>
          <t>Schedule of fair value measurements of acquisition-related contingent consideration</t>
        </is>
      </c>
      <c r="B6" s="4" t="inlineStr">
        <is>
          <t xml:space="preserve">The following table sets forth a summary of changes in the estimated fair value of the Company's Level 3 business combination-related contingent consideration for the three months ended March 31, 2022 ( in thousands ): Fair Value Measurements of Acquisition-Related Contingent Consideration Balance at January 1, 2022 $ 67,100 Changes in the fair value of contingent consideration 9,080 Contractual payments — Contractual payments included in accrued liabilities at March 31, 2022 (2,680) Balance at March 31, 2022 $ 73,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amortizable intangible assets</t>
        </is>
      </c>
      <c r="B4" s="4" t="inlineStr">
        <is>
          <t xml:space="preserve">The following table sets forth amortizable intangible assets as of March 31, 2022 and December 31, 2021 ( in thousands ): March 31, 2022 December 31, 2021 Finite-lived intangible assets $ 295,175 $ 283,557 Less: accumulated amortization (142,790) (136,058) Net carrying value $ 152,385 $ 147,499 </t>
        </is>
      </c>
    </row>
    <row r="5">
      <c r="A5" s="4" t="inlineStr">
        <is>
          <t>Schedule of amortization expense</t>
        </is>
      </c>
      <c r="B5" s="4" t="inlineStr">
        <is>
          <t xml:space="preserve">The following table summarizes amortization expense for the three months ended March 31, 2022 and 2021 ( in thousands ): Three Months Ended March 31, 2022 2021 Research and development $ 286 $ 286 Selling, general and administrative 6,270 5,666 Total amortization expense $ 6,556 $ 5,9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composition of the Company’s convertible senior notes are as follows ( in thousands ): March 31, 2022 December 31, 2021 2.25% convertible senior notes due 2029 $ 316,250 $ — 2.50% convertible senior notes due 2025 68,904 276,000 Unamortized debt discount — (46,045) Unamortized debt issuance costs - 2.25% convertible senior notes due 2029 (9,726) — Unamortized debt issuance costs - 2.50% convertible senior notes due 2025 (1,095) (3,374) Total convertible senior notes, net of unamortized debt discount and debt issuance costs $ 374,333 $ 226,581 The following table sets forth total interest expense recognized related to the 2025 and 2029 Notes ( in thousands ): Three Months Ended March 31, 2022 2021 Contractual interest expense $ 1,843 $ 1,725 Amortization of debt discount — 2,511 Amortization of debt issuance costs 337 225 Total interest expense for the 2025 and 2029 Notes $ 2,180 $ 4,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at March 31, 2022 and December 31, 2021 consisted of the following ( in thousands ): March 31, 2022 December 31, 2021 Compensation related costs $ 23,408 $ 25,998 Research and development 22,058 26,841 Government rebates payable 9,351 7,493 Accrued royalties and contingent consideration 6,694 8,402 Selling, general and administrative 5,349 3,144 Miscellaneous accrued expenses 2,380 3,302 Total accrued expenses $ 69,240 $ 75,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2</t>
        </is>
      </c>
    </row>
    <row r="3">
      <c r="A3" s="3" t="inlineStr">
        <is>
          <t>Earnings Per Share [Abstract]</t>
        </is>
      </c>
    </row>
    <row r="4">
      <c r="A4" s="4" t="inlineStr">
        <is>
          <t>Schedule of basic and diluted net loss per share</t>
        </is>
      </c>
      <c r="B4" s="4" t="inlineStr">
        <is>
          <t>Basic and diluted net loss per share is calculated as follows (net loss amounts are stated in thousands) : Three Months Ended March 31, 2022 2021 Shares Net Loss Loss per common share Shares Net Loss Loss per common share Basic and diluted loss per share 63,132,841 $ (75,971) $ (1.20) 56,268,508 $ (53,867) $ (0.96)</t>
        </is>
      </c>
    </row>
    <row r="5">
      <c r="A5" s="4" t="inlineStr">
        <is>
          <t>Schedule of common stock options, convertible debt and restricted stock units anti-dilutive</t>
        </is>
      </c>
      <c r="B5" s="4" t="inlineStr">
        <is>
          <t xml:space="preserve">The following common stock equivalents have been excluded because they were anti-dilutive: Three Months Ended March 31, 2022 2021 Options 9,864,889 9,228,627 Convertible debt 8,336,091 7,113,402 Restricted stock 1,900,016 1,637,072 Total anti-dilutive shares 20,100,996 17,979,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r. 31, 2022</t>
        </is>
      </c>
    </row>
    <row r="3">
      <c r="A3" s="3" t="inlineStr">
        <is>
          <t>Equity [Abstract]</t>
        </is>
      </c>
    </row>
    <row r="4">
      <c r="A4" s="4" t="inlineStr">
        <is>
          <t>Schedule of stock option issuances and balances outstanding</t>
        </is>
      </c>
      <c r="B4" s="4" t="inlineStr">
        <is>
          <t xml:space="preserve">The following table summarizes stock option activity during the three months ended March 31, 2022: Shares Underlying Options Weighted Average Exercise Price Weighted Average Remaining Contractual Life (years) Aggregate Intrinsic Value (in thousands) Outstanding at December 31, 2021 8,886,284 $20.26 6.27 $ 96,577 Granted 1,447,270 27.65 Exercised (7,576) 16.11 Forfeited/canceled (30,932) 24.09 Outstanding at March 31, 2022 10,295,046 $21.29 6.51 $ 54,540 </t>
        </is>
      </c>
    </row>
    <row r="5">
      <c r="A5" s="4" t="inlineStr">
        <is>
          <t>Schedule of service based restricted stock activity</t>
        </is>
      </c>
      <c r="B5" s="4" t="inlineStr">
        <is>
          <t xml:space="preserve">The following table summarizes the Company’s service based restricted stock unit activity during the three months ended March 31, 2022: Number of Restricted Stock Units Weighted Average Grant Date Fair Value Unvested December 31, 2021 1,473,949 $ 21.88 Granted 817,118 27.49 Vested (292,103) 22.29 Forfeited/canceled (15,471) 23.11 Unvested March 31, 2022 1,983,493 $ 24.12 </t>
        </is>
      </c>
    </row>
    <row r="6">
      <c r="A6" s="4" t="inlineStr">
        <is>
          <t>Schedule of performance based restricted stock activity</t>
        </is>
      </c>
      <c r="B6" s="4" t="inlineStr">
        <is>
          <t xml:space="preserve">The following table summarizes the Company’s performance based restricted stock unit activity during the three months ended March 31, 2022: Number of Restricted Stock Units Weighted Average Grant Date Fair Value Unvested December 31, 2021 52,500 $ 18.73 Granted 117,208 27.50 Vested (17,500) 25.26 Forfeited/canceled — — Unvested March 31, 2022 152,208 $ 24.73 </t>
        </is>
      </c>
    </row>
    <row r="7">
      <c r="A7" s="4" t="inlineStr">
        <is>
          <t>Schedule of share based compensation expenses</t>
        </is>
      </c>
      <c r="B7" s="4" t="inlineStr">
        <is>
          <t xml:space="preserve">The following table sets forth total share-based compensation for the three months ended March 31, 2022 and 2021 ( in thousands ): Three Months Ended March 31, 2022 2021 Research and development $ 3,168 $ 3,002 Selling, general &amp; administrative 5,018 4,692 Total $ 8,186 $ 7,6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net of reserves, consisted of the following at March 31, 2022 and December 31, 2021 ( in thousands ): March 31, 2022 December 31, 2021 Raw materials $ 4,964 $ 5,205 Finished goods 1,557 2,108 Total inventory $ 6,521 $ 7,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IGNIFICANT ACCCOUNTING POLICIES (Details) - USD ($) $ in Thousands</t>
        </is>
      </c>
      <c r="B1" s="2" t="inlineStr">
        <is>
          <t>Mar. 31, 2022</t>
        </is>
      </c>
      <c r="C1" s="2" t="inlineStr">
        <is>
          <t>Jan. 01, 2022</t>
        </is>
      </c>
      <c r="D1" s="2" t="inlineStr">
        <is>
          <t>Dec. 31, 2021</t>
        </is>
      </c>
      <c r="E1" s="2" t="inlineStr">
        <is>
          <t>Mar. 31, 2021</t>
        </is>
      </c>
      <c r="F1" s="2" t="inlineStr">
        <is>
          <t>Dec. 31, 2020</t>
        </is>
      </c>
    </row>
    <row r="2">
      <c r="A2" s="3" t="inlineStr">
        <is>
          <t>New Accounting Pronouncements or Change in Accounting Principle [Line Items]</t>
        </is>
      </c>
    </row>
    <row r="3">
      <c r="A3" s="4" t="inlineStr">
        <is>
          <t>Stockholders' equity</t>
        </is>
      </c>
      <c r="B3" s="6" t="n">
        <v>208141</v>
      </c>
      <c r="D3" s="6" t="n">
        <v>302112</v>
      </c>
      <c r="E3" s="6" t="n">
        <v>362689</v>
      </c>
      <c r="F3" s="6" t="n">
        <v>211213</v>
      </c>
    </row>
    <row r="4">
      <c r="A4" s="4" t="inlineStr">
        <is>
          <t>Additional paid-in capital</t>
        </is>
      </c>
      <c r="B4" s="5" t="n">
        <v>-1021542</v>
      </c>
      <c r="D4" s="5" t="n">
        <v>-1068634</v>
      </c>
    </row>
    <row r="5">
      <c r="A5" s="4" t="inlineStr">
        <is>
          <t>Reduction in accumulated deficit</t>
        </is>
      </c>
      <c r="B5" s="6" t="n">
        <v>-811712</v>
      </c>
      <c r="D5" s="5" t="n">
        <v>-765966</v>
      </c>
    </row>
    <row r="6">
      <c r="A6" s="4" t="inlineStr">
        <is>
          <t>Cumulative Effect, Period of Adoption, Adjustment</t>
        </is>
      </c>
    </row>
    <row r="7">
      <c r="A7" s="3" t="inlineStr">
        <is>
          <t>New Accounting Pronouncements or Change in Accounting Principle [Line Items]</t>
        </is>
      </c>
    </row>
    <row r="8">
      <c r="A8" s="4" t="inlineStr">
        <is>
          <t>Stockholders' equity</t>
        </is>
      </c>
      <c r="D8" s="6" t="n">
        <v>-44720</v>
      </c>
    </row>
    <row r="9">
      <c r="A9" s="4" t="inlineStr">
        <is>
          <t>Cumulative Effect, Period of Adoption, Adjustment | Accounting Standards Update 2020-06</t>
        </is>
      </c>
    </row>
    <row r="10">
      <c r="A10" s="3" t="inlineStr">
        <is>
          <t>New Accounting Pronouncements or Change in Accounting Principle [Line Items]</t>
        </is>
      </c>
    </row>
    <row r="11">
      <c r="A11" s="4" t="inlineStr">
        <is>
          <t>Convertible notes payable</t>
        </is>
      </c>
      <c r="C11" s="6" t="n">
        <v>44700</v>
      </c>
    </row>
    <row r="12">
      <c r="A12" s="4" t="inlineStr">
        <is>
          <t>Additional paid-in capital</t>
        </is>
      </c>
      <c r="C12" s="5" t="n">
        <v>74900</v>
      </c>
    </row>
    <row r="13">
      <c r="A13" s="4" t="inlineStr">
        <is>
          <t>Reduction in accumulated deficit</t>
        </is>
      </c>
      <c r="C13" s="6" t="n">
        <v>30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VENUE RECOGNITION - Additional Information (Details) - Geographic Concentration Risk - Revenue Benchmark</t>
        </is>
      </c>
      <c r="B1" s="2" t="inlineStr">
        <is>
          <t>3 Months Ended</t>
        </is>
      </c>
    </row>
    <row r="2">
      <c r="B2" s="2" t="inlineStr">
        <is>
          <t>Mar. 31, 2022</t>
        </is>
      </c>
    </row>
    <row r="3">
      <c r="A3" s="4" t="inlineStr">
        <is>
          <t>United States</t>
        </is>
      </c>
    </row>
    <row r="4">
      <c r="A4" s="3" t="inlineStr">
        <is>
          <t>Disaggregation of Revenue [Line Items]</t>
        </is>
      </c>
    </row>
    <row r="5">
      <c r="A5" s="4" t="inlineStr">
        <is>
          <t>Concentration risk, percentage</t>
        </is>
      </c>
      <c r="B5" s="4" t="inlineStr">
        <is>
          <t>98.00%</t>
        </is>
      </c>
    </row>
    <row r="6">
      <c r="A6" s="4" t="inlineStr">
        <is>
          <t>Canada</t>
        </is>
      </c>
    </row>
    <row r="7">
      <c r="A7" s="3" t="inlineStr">
        <is>
          <t>Disaggregation of Revenue [Line Items]</t>
        </is>
      </c>
    </row>
    <row r="8">
      <c r="A8" s="4" t="inlineStr">
        <is>
          <t>Concentration risk, percentage</t>
        </is>
      </c>
      <c r="B8" s="4" t="inlineStr">
        <is>
          <t>2.00%</t>
        </is>
      </c>
    </row>
    <row r="9">
      <c r="A9" s="4" t="inlineStr">
        <is>
          <t>Rest of World</t>
        </is>
      </c>
    </row>
    <row r="10">
      <c r="A10" s="3" t="inlineStr">
        <is>
          <t>Disaggregation of Revenue [Line Items]</t>
        </is>
      </c>
    </row>
    <row r="11">
      <c r="A11" s="4" t="inlineStr">
        <is>
          <t>Concentration risk, percentage</t>
        </is>
      </c>
      <c r="B11" s="4" t="inlineStr">
        <is>
          <t>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 Net Product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48487</v>
      </c>
      <c r="C4" s="6" t="n">
        <v>47407</v>
      </c>
    </row>
    <row r="5">
      <c r="A5" s="4" t="inlineStr">
        <is>
          <t>Bile acid products</t>
        </is>
      </c>
    </row>
    <row r="6">
      <c r="A6" s="3" t="inlineStr">
        <is>
          <t>Disaggregation of Revenue [Line Items]</t>
        </is>
      </c>
    </row>
    <row r="7">
      <c r="A7" s="4" t="inlineStr">
        <is>
          <t>Total revenue</t>
        </is>
      </c>
      <c r="B7" s="5" t="n">
        <v>25075</v>
      </c>
      <c r="C7" s="5" t="n">
        <v>21964</v>
      </c>
    </row>
    <row r="8">
      <c r="A8" s="4" t="inlineStr">
        <is>
          <t>Tiopronin products</t>
        </is>
      </c>
    </row>
    <row r="9">
      <c r="A9" s="3" t="inlineStr">
        <is>
          <t>Disaggregation of Revenue [Line Items]</t>
        </is>
      </c>
    </row>
    <row r="10">
      <c r="A10" s="4" t="inlineStr">
        <is>
          <t>Total revenue</t>
        </is>
      </c>
      <c r="B10" s="5" t="n">
        <v>21368</v>
      </c>
      <c r="C10" s="5" t="n">
        <v>25443</v>
      </c>
    </row>
    <row r="11">
      <c r="A11" s="4" t="inlineStr">
        <is>
          <t>Net product sales</t>
        </is>
      </c>
    </row>
    <row r="12">
      <c r="A12" s="3" t="inlineStr">
        <is>
          <t>Disaggregation of Revenue [Line Items]</t>
        </is>
      </c>
    </row>
    <row r="13">
      <c r="A13" s="4" t="inlineStr">
        <is>
          <t>Total revenue</t>
        </is>
      </c>
      <c r="B13" s="6" t="n">
        <v>46443</v>
      </c>
      <c r="C13" s="6" t="n">
        <v>474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4" t="inlineStr">
        <is>
          <t>Total revenue</t>
        </is>
      </c>
      <c r="B3" s="6" t="n">
        <v>48487</v>
      </c>
      <c r="C3" s="6" t="n">
        <v>47407</v>
      </c>
    </row>
    <row r="4">
      <c r="A4" s="3" t="inlineStr">
        <is>
          <t>Operating expenses:</t>
        </is>
      </c>
    </row>
    <row r="5">
      <c r="A5" s="4" t="inlineStr">
        <is>
          <t>Cost of goods sold</t>
        </is>
      </c>
      <c r="B5" s="5" t="n">
        <v>2138</v>
      </c>
      <c r="C5" s="5" t="n">
        <v>1645</v>
      </c>
    </row>
    <row r="6">
      <c r="A6" s="4" t="inlineStr">
        <is>
          <t>Research and development</t>
        </is>
      </c>
      <c r="B6" s="5" t="n">
        <v>56611</v>
      </c>
      <c r="C6" s="5" t="n">
        <v>47946</v>
      </c>
    </row>
    <row r="7">
      <c r="A7" s="4" t="inlineStr">
        <is>
          <t>Selling, general and administrative</t>
        </is>
      </c>
      <c r="B7" s="5" t="n">
        <v>46788</v>
      </c>
      <c r="C7" s="5" t="n">
        <v>36778</v>
      </c>
    </row>
    <row r="8">
      <c r="A8" s="4" t="inlineStr">
        <is>
          <t>Change in fair value of contingent consideration</t>
        </is>
      </c>
      <c r="B8" s="5" t="n">
        <v>9080</v>
      </c>
      <c r="C8" s="5" t="n">
        <v>8587</v>
      </c>
    </row>
    <row r="9">
      <c r="A9" s="4" t="inlineStr">
        <is>
          <t>Total operating expenses</t>
        </is>
      </c>
      <c r="B9" s="5" t="n">
        <v>114617</v>
      </c>
      <c r="C9" s="5" t="n">
        <v>94956</v>
      </c>
    </row>
    <row r="10">
      <c r="A10" s="4" t="inlineStr">
        <is>
          <t>Operating loss</t>
        </is>
      </c>
      <c r="B10" s="5" t="n">
        <v>-66130</v>
      </c>
      <c r="C10" s="5" t="n">
        <v>-47549</v>
      </c>
    </row>
    <row r="11">
      <c r="A11" s="3" t="inlineStr">
        <is>
          <t>Other income (expenses), net:</t>
        </is>
      </c>
    </row>
    <row r="12">
      <c r="A12" s="4" t="inlineStr">
        <is>
          <t>Interest income</t>
        </is>
      </c>
      <c r="B12" s="5" t="n">
        <v>278</v>
      </c>
      <c r="C12" s="5" t="n">
        <v>409</v>
      </c>
    </row>
    <row r="13">
      <c r="A13" s="4" t="inlineStr">
        <is>
          <t>Interest expense</t>
        </is>
      </c>
      <c r="B13" s="5" t="n">
        <v>-2515</v>
      </c>
      <c r="C13" s="5" t="n">
        <v>-5321</v>
      </c>
    </row>
    <row r="14">
      <c r="A14" s="4" t="inlineStr">
        <is>
          <t>Loss on early extinguishment of debt</t>
        </is>
      </c>
      <c r="B14" s="5" t="n">
        <v>-7578</v>
      </c>
      <c r="C14" s="5" t="n">
        <v>0</v>
      </c>
    </row>
    <row r="15">
      <c r="A15" s="4" t="inlineStr">
        <is>
          <t>Other income (expense), net</t>
        </is>
      </c>
      <c r="B15" s="5" t="n">
        <v>26</v>
      </c>
      <c r="C15" s="5" t="n">
        <v>-1093</v>
      </c>
    </row>
    <row r="16">
      <c r="A16" s="4" t="inlineStr">
        <is>
          <t>Total other expense, net</t>
        </is>
      </c>
      <c r="B16" s="5" t="n">
        <v>-9789</v>
      </c>
      <c r="C16" s="5" t="n">
        <v>-6005</v>
      </c>
    </row>
    <row r="17">
      <c r="A17" s="4" t="inlineStr">
        <is>
          <t>Loss before income tax provision</t>
        </is>
      </c>
      <c r="B17" s="5" t="n">
        <v>-75919</v>
      </c>
      <c r="C17" s="5" t="n">
        <v>-53554</v>
      </c>
    </row>
    <row r="18">
      <c r="A18" s="4" t="inlineStr">
        <is>
          <t>Income tax provision</t>
        </is>
      </c>
      <c r="B18" s="5" t="n">
        <v>-52</v>
      </c>
      <c r="C18" s="5" t="n">
        <v>-313</v>
      </c>
    </row>
    <row r="19">
      <c r="A19" s="4" t="inlineStr">
        <is>
          <t>Net loss</t>
        </is>
      </c>
      <c r="B19" s="6" t="n">
        <v>-75971</v>
      </c>
      <c r="C19" s="6" t="n">
        <v>-53867</v>
      </c>
    </row>
    <row r="20">
      <c r="A20" s="4" t="inlineStr">
        <is>
          <t>Basic net loss per common share (in dollars per share)</t>
        </is>
      </c>
      <c r="B20" s="8" t="n">
        <v>-1.2</v>
      </c>
      <c r="C20" s="8" t="n">
        <v>-0.96</v>
      </c>
    </row>
    <row r="21">
      <c r="A21" s="4" t="inlineStr">
        <is>
          <t>Diluted net loss per common share (in dollars per share)</t>
        </is>
      </c>
      <c r="B21" s="8" t="n">
        <v>-1.2</v>
      </c>
      <c r="C21" s="8" t="n">
        <v>-0.96</v>
      </c>
    </row>
    <row r="22">
      <c r="A22" s="4" t="inlineStr">
        <is>
          <t>Basic weighted average common shares outstanding (in shares)</t>
        </is>
      </c>
      <c r="B22" s="5" t="n">
        <v>63132841</v>
      </c>
      <c r="C22" s="5" t="n">
        <v>56268508</v>
      </c>
    </row>
    <row r="23">
      <c r="A23" s="4" t="inlineStr">
        <is>
          <t>Diluted weighted average common shares outstanding (in shares)</t>
        </is>
      </c>
      <c r="B23" s="5" t="n">
        <v>63132841</v>
      </c>
      <c r="C23" s="5" t="n">
        <v>56268508</v>
      </c>
    </row>
    <row r="24">
      <c r="A24" s="3" t="inlineStr">
        <is>
          <t>Comprehensive loss:</t>
        </is>
      </c>
    </row>
    <row r="25">
      <c r="A25" s="4" t="inlineStr">
        <is>
          <t>Net loss</t>
        </is>
      </c>
      <c r="B25" s="6" t="n">
        <v>-75971</v>
      </c>
      <c r="C25" s="6" t="n">
        <v>-53867</v>
      </c>
    </row>
    <row r="26">
      <c r="A26" s="4" t="inlineStr">
        <is>
          <t>Foreign currency translation gain</t>
        </is>
      </c>
      <c r="B26" s="5" t="n">
        <v>71</v>
      </c>
      <c r="C26" s="5" t="n">
        <v>1103</v>
      </c>
    </row>
    <row r="27">
      <c r="A27" s="4" t="inlineStr">
        <is>
          <t>Unrealized loss on marketable debt securities</t>
        </is>
      </c>
      <c r="B27" s="5" t="n">
        <v>-1204</v>
      </c>
      <c r="C27" s="5" t="n">
        <v>-463</v>
      </c>
    </row>
    <row r="28">
      <c r="A28" s="4" t="inlineStr">
        <is>
          <t>Comprehensive loss</t>
        </is>
      </c>
      <c r="B28" s="5" t="n">
        <v>-77104</v>
      </c>
      <c r="C28" s="5" t="n">
        <v>-53227</v>
      </c>
    </row>
    <row r="29">
      <c r="A29" s="4" t="inlineStr">
        <is>
          <t>Net product sales</t>
        </is>
      </c>
    </row>
    <row r="30">
      <c r="A30" s="4" t="inlineStr">
        <is>
          <t>Total revenue</t>
        </is>
      </c>
      <c r="B30" s="5" t="n">
        <v>46443</v>
      </c>
      <c r="C30" s="5" t="n">
        <v>47407</v>
      </c>
    </row>
    <row r="31">
      <c r="A31" s="4" t="inlineStr">
        <is>
          <t>License and collaboration revenue</t>
        </is>
      </c>
    </row>
    <row r="32">
      <c r="A32" s="4" t="inlineStr">
        <is>
          <t>Total revenue</t>
        </is>
      </c>
      <c r="B32" s="6" t="n">
        <v>2044</v>
      </c>
      <c r="C32"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2" customWidth="1" min="2" max="2"/>
    <col width="14" customWidth="1" min="3" max="3"/>
    <col width="21" customWidth="1" min="4" max="4"/>
    <col width="21" customWidth="1" min="5" max="5"/>
    <col width="21" customWidth="1" min="6" max="6"/>
  </cols>
  <sheetData>
    <row r="1">
      <c r="A1" s="1" t="inlineStr">
        <is>
          <t>COLLABORATION AND LICENSE AGREEMENTS (Details) $ in Thousands</t>
        </is>
      </c>
      <c r="B1" s="2" t="inlineStr">
        <is>
          <t>Sep. 15, 2021USD ($)performanceObligation</t>
        </is>
      </c>
      <c r="C1" s="2" t="inlineStr">
        <is>
          <t>Feb. 28, 2021</t>
        </is>
      </c>
      <c r="D1" s="2" t="inlineStr">
        <is>
          <t>Mar. 31, 2022USD ($)</t>
        </is>
      </c>
      <c r="E1" s="2" t="inlineStr">
        <is>
          <t>Mar. 31, 2021USD ($)</t>
        </is>
      </c>
      <c r="F1" s="2" t="inlineStr">
        <is>
          <t>Dec. 31, 2021USD ($)</t>
        </is>
      </c>
    </row>
    <row r="2">
      <c r="A2" s="3" t="inlineStr">
        <is>
          <t>Collaborative Arrangement and Arrangement Other than Collaborative [Line Items]</t>
        </is>
      </c>
    </row>
    <row r="3">
      <c r="A3" s="4" t="inlineStr">
        <is>
          <t>Revenue</t>
        </is>
      </c>
      <c r="D3" s="6" t="n">
        <v>48487</v>
      </c>
      <c r="E3" s="6" t="n">
        <v>47407</v>
      </c>
    </row>
    <row r="4">
      <c r="A4" s="4" t="inlineStr">
        <is>
          <t>Deferred revenue, current portion</t>
        </is>
      </c>
      <c r="D4" s="5" t="n">
        <v>14229</v>
      </c>
      <c r="F4" s="6" t="n">
        <v>16268</v>
      </c>
    </row>
    <row r="5">
      <c r="A5" s="4" t="inlineStr">
        <is>
          <t>License</t>
        </is>
      </c>
    </row>
    <row r="6">
      <c r="A6" s="3" t="inlineStr">
        <is>
          <t>Collaborative Arrangement and Arrangement Other than Collaborative [Line Items]</t>
        </is>
      </c>
    </row>
    <row r="7">
      <c r="A7" s="4" t="inlineStr">
        <is>
          <t>Revenue</t>
        </is>
      </c>
      <c r="D7" s="5" t="n">
        <v>2044</v>
      </c>
      <c r="E7" s="6" t="n">
        <v>0</v>
      </c>
    </row>
    <row r="8">
      <c r="A8" s="4" t="inlineStr">
        <is>
          <t>Albireo Pharma, Inc.</t>
        </is>
      </c>
    </row>
    <row r="9">
      <c r="A9" s="3" t="inlineStr">
        <is>
          <t>Collaborative Arrangement and Arrangement Other than Collaborative [Line Items]</t>
        </is>
      </c>
    </row>
    <row r="10">
      <c r="A10" s="4" t="inlineStr">
        <is>
          <t>Co-promotion agreement, term</t>
        </is>
      </c>
      <c r="C10" s="4" t="inlineStr">
        <is>
          <t>2 years</t>
        </is>
      </c>
    </row>
    <row r="11">
      <c r="A11" s="4" t="inlineStr">
        <is>
          <t>Co-promotion agreement, period after which the agreement can be terminated</t>
        </is>
      </c>
      <c r="C11" s="4" t="inlineStr">
        <is>
          <t>1 year</t>
        </is>
      </c>
    </row>
    <row r="12">
      <c r="A12" s="4" t="inlineStr">
        <is>
          <t>Co-promotion agreement, amount recognized</t>
        </is>
      </c>
      <c r="D12" s="5" t="n">
        <v>800</v>
      </c>
    </row>
    <row r="13">
      <c r="A13" s="4" t="inlineStr">
        <is>
          <t>Collaborative Arrangement | Vifor Pharma</t>
        </is>
      </c>
    </row>
    <row r="14">
      <c r="A14" s="3" t="inlineStr">
        <is>
          <t>Collaborative Arrangement and Arrangement Other than Collaborative [Line Items]</t>
        </is>
      </c>
    </row>
    <row r="15">
      <c r="A15" s="4" t="inlineStr">
        <is>
          <t>Upfront payment</t>
        </is>
      </c>
      <c r="B15" s="6" t="n">
        <v>55000</v>
      </c>
    </row>
    <row r="16">
      <c r="A16" s="4" t="inlineStr">
        <is>
          <t>Maximum milestone payments</t>
        </is>
      </c>
      <c r="B16" s="6" t="n">
        <v>845000</v>
      </c>
    </row>
    <row r="17">
      <c r="A17" s="4" t="inlineStr">
        <is>
          <t>Percentage of royalty on net sales receives</t>
        </is>
      </c>
      <c r="B17" s="4" t="inlineStr">
        <is>
          <t>40.00%</t>
        </is>
      </c>
    </row>
    <row r="18">
      <c r="A18" s="4" t="inlineStr">
        <is>
          <t>Revenue</t>
        </is>
      </c>
      <c r="B18" s="6" t="n">
        <v>55000</v>
      </c>
    </row>
    <row r="19">
      <c r="A19" s="4" t="inlineStr">
        <is>
          <t>Number of performance obligations | performanceObligation</t>
        </is>
      </c>
      <c r="B19" s="5" t="n">
        <v>2</v>
      </c>
    </row>
    <row r="20">
      <c r="A20" s="4" t="inlineStr">
        <is>
          <t>Deferred revenue</t>
        </is>
      </c>
      <c r="B20" s="6" t="n">
        <v>43000</v>
      </c>
      <c r="D20" s="5" t="n">
        <v>33900</v>
      </c>
    </row>
    <row r="21">
      <c r="A21" s="4" t="inlineStr">
        <is>
          <t>Deferred revenue, current portion</t>
        </is>
      </c>
      <c r="D21" s="5" t="n">
        <v>14200</v>
      </c>
    </row>
    <row r="22">
      <c r="A22" s="4" t="inlineStr">
        <is>
          <t>Collaborative Arrangement | Vifor Pharma | Regulatory and Market Access Milestone</t>
        </is>
      </c>
    </row>
    <row r="23">
      <c r="A23" s="3" t="inlineStr">
        <is>
          <t>Collaborative Arrangement and Arrangement Other than Collaborative [Line Items]</t>
        </is>
      </c>
    </row>
    <row r="24">
      <c r="A24" s="4" t="inlineStr">
        <is>
          <t>Maximum milestone payments</t>
        </is>
      </c>
      <c r="B24" s="5" t="n">
        <v>135000</v>
      </c>
    </row>
    <row r="25">
      <c r="A25" s="4" t="inlineStr">
        <is>
          <t>Collaborative Arrangement | Vifor Pharma | Sales-based Milestone Payments</t>
        </is>
      </c>
    </row>
    <row r="26">
      <c r="A26" s="3" t="inlineStr">
        <is>
          <t>Collaborative Arrangement and Arrangement Other than Collaborative [Line Items]</t>
        </is>
      </c>
    </row>
    <row r="27">
      <c r="A27" s="4" t="inlineStr">
        <is>
          <t>Maximum milestone payments</t>
        </is>
      </c>
      <c r="B27" s="6" t="n">
        <v>655000</v>
      </c>
    </row>
    <row r="28">
      <c r="A28" s="4" t="inlineStr">
        <is>
          <t>Collaborative Arrangement | Vifor Pharma | License</t>
        </is>
      </c>
    </row>
    <row r="29">
      <c r="A29" s="3" t="inlineStr">
        <is>
          <t>Collaborative Arrangement and Arrangement Other than Collaborative [Line Items]</t>
        </is>
      </c>
    </row>
    <row r="30">
      <c r="A30" s="4" t="inlineStr">
        <is>
          <t>Revenue</t>
        </is>
      </c>
      <c r="D30" s="6" t="n">
        <v>1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DEBT SECURITIES - Additional Information (Details) - USD ($) $ in Thousands</t>
        </is>
      </c>
      <c r="B1" s="2" t="inlineStr">
        <is>
          <t>3 Months Ended</t>
        </is>
      </c>
    </row>
    <row r="2">
      <c r="B2" s="2" t="inlineStr">
        <is>
          <t>Mar. 31, 2022</t>
        </is>
      </c>
      <c r="C2" s="2" t="inlineStr">
        <is>
          <t>Dec. 31, 2021</t>
        </is>
      </c>
    </row>
    <row r="3">
      <c r="A3" s="3" t="inlineStr">
        <is>
          <t>Investments, Debt and Equity Securities [Abstract]</t>
        </is>
      </c>
    </row>
    <row r="4">
      <c r="A4" s="4" t="inlineStr">
        <is>
          <t>Proceeds from sale of debt securities</t>
        </is>
      </c>
      <c r="B4" s="6" t="n">
        <v>64700</v>
      </c>
    </row>
    <row r="5">
      <c r="A5" s="4" t="inlineStr">
        <is>
          <t>Purchase of debt securities</t>
        </is>
      </c>
      <c r="B5" s="5" t="n">
        <v>26300</v>
      </c>
    </row>
    <row r="6">
      <c r="A6" s="4" t="inlineStr">
        <is>
          <t>Available-for-sale marketable debt securities in an unrealized loss position</t>
        </is>
      </c>
      <c r="B6" s="6" t="n">
        <v>323500</v>
      </c>
      <c r="C6" s="6" t="n">
        <v>381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Marketable Securities (Details) - USD ($) $ in Thousands</t>
        </is>
      </c>
      <c r="B1" s="2" t="inlineStr">
        <is>
          <t>Mar. 31, 2022</t>
        </is>
      </c>
      <c r="C1" s="2" t="inlineStr">
        <is>
          <t>Dec. 31, 2021</t>
        </is>
      </c>
    </row>
    <row r="2">
      <c r="A2" s="3" t="inlineStr">
        <is>
          <t>Debt Securities, Available-for-sale [Line Items]</t>
        </is>
      </c>
    </row>
    <row r="3">
      <c r="A3" s="4" t="inlineStr">
        <is>
          <t>Total marketable debt securities</t>
        </is>
      </c>
      <c r="B3" s="6" t="n">
        <v>346818</v>
      </c>
      <c r="C3" s="6" t="n">
        <v>387129</v>
      </c>
    </row>
    <row r="4">
      <c r="A4" s="4" t="inlineStr">
        <is>
          <t>Commercial paper</t>
        </is>
      </c>
    </row>
    <row r="5">
      <c r="A5" s="3" t="inlineStr">
        <is>
          <t>Debt Securities, Available-for-sale [Line Items]</t>
        </is>
      </c>
    </row>
    <row r="6">
      <c r="A6" s="4" t="inlineStr">
        <is>
          <t>Total marketable debt securities</t>
        </is>
      </c>
      <c r="B6" s="5" t="n">
        <v>115345</v>
      </c>
      <c r="C6" s="5" t="n">
        <v>127379</v>
      </c>
    </row>
    <row r="7">
      <c r="A7" s="4" t="inlineStr">
        <is>
          <t>Corporate debt securities</t>
        </is>
      </c>
    </row>
    <row r="8">
      <c r="A8" s="3" t="inlineStr">
        <is>
          <t>Debt Securities, Available-for-sale [Line Items]</t>
        </is>
      </c>
    </row>
    <row r="9">
      <c r="A9" s="4" t="inlineStr">
        <is>
          <t>Total marketable debt securities</t>
        </is>
      </c>
      <c r="B9" s="5" t="n">
        <v>216010</v>
      </c>
      <c r="C9" s="5" t="n">
        <v>233319</v>
      </c>
    </row>
    <row r="10">
      <c r="A10" s="4" t="inlineStr">
        <is>
          <t>Securities of government sponsored entities</t>
        </is>
      </c>
    </row>
    <row r="11">
      <c r="A11" s="3" t="inlineStr">
        <is>
          <t>Debt Securities, Available-for-sale [Line Items]</t>
        </is>
      </c>
    </row>
    <row r="12">
      <c r="A12" s="4" t="inlineStr">
        <is>
          <t>Total marketable debt securities</t>
        </is>
      </c>
      <c r="B12" s="6" t="n">
        <v>15463</v>
      </c>
      <c r="C12" s="6" t="n">
        <v>264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Available for Sale Securities (Details) - USD ($) $ in Thousands</t>
        </is>
      </c>
      <c r="B1" s="2" t="inlineStr">
        <is>
          <t>Mar. 31, 2022</t>
        </is>
      </c>
      <c r="C1" s="2" t="inlineStr">
        <is>
          <t>Dec. 31, 2021</t>
        </is>
      </c>
    </row>
    <row r="2">
      <c r="A2" s="3" t="inlineStr">
        <is>
          <t>Debt Securities, Available-for-sale [Line Items]</t>
        </is>
      </c>
    </row>
    <row r="3">
      <c r="A3" s="4" t="inlineStr">
        <is>
          <t>Marketable debt securities, available-for-sale, amortized cost basis, current</t>
        </is>
      </c>
      <c r="B3" s="6" t="n">
        <v>273699</v>
      </c>
      <c r="C3" s="6" t="n">
        <v>262345</v>
      </c>
    </row>
    <row r="4">
      <c r="A4" s="4" t="inlineStr">
        <is>
          <t>Marketable debt securities, available for sale, unrealized gain, current</t>
        </is>
      </c>
      <c r="B4" s="5" t="n">
        <v>3</v>
      </c>
      <c r="C4" s="5" t="n">
        <v>0</v>
      </c>
    </row>
    <row r="5">
      <c r="A5" s="4" t="inlineStr">
        <is>
          <t>Marketable debt securities, available for sale, unrealized loss, current</t>
        </is>
      </c>
      <c r="B5" s="5" t="n">
        <v>-605</v>
      </c>
      <c r="C5" s="5" t="n">
        <v>-159</v>
      </c>
    </row>
    <row r="6">
      <c r="A6" s="4" t="inlineStr">
        <is>
          <t>Marketable debt securities, available-for-sale, current</t>
        </is>
      </c>
      <c r="B6" s="5" t="n">
        <v>273097</v>
      </c>
      <c r="C6" s="5" t="n">
        <v>262186</v>
      </c>
    </row>
    <row r="7">
      <c r="A7" s="4" t="inlineStr">
        <is>
          <t>Marketable debt securities, available-for-sale, amortized cost basis, noncurrent</t>
        </is>
      </c>
      <c r="B7" s="5" t="n">
        <v>74793</v>
      </c>
      <c r="C7" s="5" t="n">
        <v>125254</v>
      </c>
    </row>
    <row r="8">
      <c r="A8" s="4" t="inlineStr">
        <is>
          <t>Marketable debt securities, available for sale, unrealized gain, noncurrent</t>
        </is>
      </c>
      <c r="B8" s="5" t="n">
        <v>0</v>
      </c>
      <c r="C8" s="5" t="n">
        <v>0</v>
      </c>
    </row>
    <row r="9">
      <c r="A9" s="4" t="inlineStr">
        <is>
          <t>Marketable debt securities, available for sale, unrealized loss, noncurrent</t>
        </is>
      </c>
      <c r="B9" s="5" t="n">
        <v>-1072</v>
      </c>
      <c r="C9" s="5" t="n">
        <v>-311</v>
      </c>
    </row>
    <row r="10">
      <c r="A10" s="4" t="inlineStr">
        <is>
          <t>Marketable debt securities, available-for-sale, noncurrent</t>
        </is>
      </c>
      <c r="B10" s="5" t="n">
        <v>73721</v>
      </c>
      <c r="C10" s="5" t="n">
        <v>124943</v>
      </c>
    </row>
    <row r="11">
      <c r="A11" s="4" t="inlineStr">
        <is>
          <t>Marketable debt securities, available-for-sale, amortized cost</t>
        </is>
      </c>
      <c r="B11" s="5" t="n">
        <v>348492</v>
      </c>
      <c r="C11" s="5" t="n">
        <v>387599</v>
      </c>
    </row>
    <row r="12">
      <c r="A12" s="4" t="inlineStr">
        <is>
          <t>Marketable debt securities, available for sale, unrealized gains</t>
        </is>
      </c>
      <c r="B12" s="5" t="n">
        <v>3</v>
      </c>
      <c r="C12" s="5" t="n">
        <v>0</v>
      </c>
    </row>
    <row r="13">
      <c r="A13" s="4" t="inlineStr">
        <is>
          <t>Marketable debt securities, available-for-sale, unrealized gain (loss)</t>
        </is>
      </c>
      <c r="B13" s="5" t="n">
        <v>-1677</v>
      </c>
      <c r="C13" s="5" t="n">
        <v>-470</v>
      </c>
    </row>
    <row r="14">
      <c r="A14" s="4" t="inlineStr">
        <is>
          <t>Total available-for-sale marketable debt securities</t>
        </is>
      </c>
      <c r="B14" s="5" t="n">
        <v>346818</v>
      </c>
      <c r="C14" s="5" t="n">
        <v>387129</v>
      </c>
    </row>
    <row r="15">
      <c r="A15" s="4" t="inlineStr">
        <is>
          <t>Commercial paper</t>
        </is>
      </c>
    </row>
    <row r="16">
      <c r="A16" s="3" t="inlineStr">
        <is>
          <t>Debt Securities, Available-for-sale [Line Items]</t>
        </is>
      </c>
    </row>
    <row r="17">
      <c r="A17" s="4" t="inlineStr">
        <is>
          <t>Marketable debt securities, available-for-sale, amortized cost basis, current</t>
        </is>
      </c>
      <c r="B17" s="5" t="n">
        <v>115467</v>
      </c>
      <c r="C17" s="5" t="n">
        <v>127435</v>
      </c>
    </row>
    <row r="18">
      <c r="A18" s="4" t="inlineStr">
        <is>
          <t>Marketable debt securities, available for sale, unrealized gain, current</t>
        </is>
      </c>
      <c r="B18" s="5" t="n">
        <v>0</v>
      </c>
      <c r="C18" s="5" t="n">
        <v>0</v>
      </c>
    </row>
    <row r="19">
      <c r="A19" s="4" t="inlineStr">
        <is>
          <t>Marketable debt securities, available for sale, unrealized loss, current</t>
        </is>
      </c>
      <c r="B19" s="5" t="n">
        <v>-122</v>
      </c>
      <c r="C19" s="5" t="n">
        <v>-57</v>
      </c>
    </row>
    <row r="20">
      <c r="A20" s="4" t="inlineStr">
        <is>
          <t>Marketable debt securities, available-for-sale, current</t>
        </is>
      </c>
      <c r="B20" s="5" t="n">
        <v>115345</v>
      </c>
      <c r="C20" s="5" t="n">
        <v>127378</v>
      </c>
    </row>
    <row r="21">
      <c r="A21" s="4" t="inlineStr">
        <is>
          <t>Total available-for-sale marketable debt securities</t>
        </is>
      </c>
      <c r="B21" s="5" t="n">
        <v>115345</v>
      </c>
      <c r="C21" s="5" t="n">
        <v>127379</v>
      </c>
    </row>
    <row r="22">
      <c r="A22" s="4" t="inlineStr">
        <is>
          <t>Corporate debt securities</t>
        </is>
      </c>
    </row>
    <row r="23">
      <c r="A23" s="3" t="inlineStr">
        <is>
          <t>Debt Securities, Available-for-sale [Line Items]</t>
        </is>
      </c>
    </row>
    <row r="24">
      <c r="A24" s="4" t="inlineStr">
        <is>
          <t>Marketable debt securities, available-for-sale, amortized cost basis, current</t>
        </is>
      </c>
      <c r="B24" s="5" t="n">
        <v>145227</v>
      </c>
      <c r="C24" s="5" t="n">
        <v>113001</v>
      </c>
    </row>
    <row r="25">
      <c r="A25" s="4" t="inlineStr">
        <is>
          <t>Marketable debt securities, available for sale, unrealized gain, current</t>
        </is>
      </c>
      <c r="B25" s="5" t="n">
        <v>3</v>
      </c>
      <c r="C25" s="5" t="n">
        <v>0</v>
      </c>
    </row>
    <row r="26">
      <c r="A26" s="4" t="inlineStr">
        <is>
          <t>Marketable debt securities, available for sale, unrealized loss, current</t>
        </is>
      </c>
      <c r="B26" s="5" t="n">
        <v>-447</v>
      </c>
      <c r="C26" s="5" t="n">
        <v>-97</v>
      </c>
    </row>
    <row r="27">
      <c r="A27" s="4" t="inlineStr">
        <is>
          <t>Marketable debt securities, available-for-sale, current</t>
        </is>
      </c>
      <c r="B27" s="5" t="n">
        <v>144783</v>
      </c>
      <c r="C27" s="5" t="n">
        <v>112904</v>
      </c>
    </row>
    <row r="28">
      <c r="A28" s="4" t="inlineStr">
        <is>
          <t>Marketable debt securities, available-for-sale, amortized cost basis, noncurrent</t>
        </is>
      </c>
      <c r="B28" s="5" t="n">
        <v>72250</v>
      </c>
      <c r="C28" s="5" t="n">
        <v>120705</v>
      </c>
    </row>
    <row r="29">
      <c r="A29" s="4" t="inlineStr">
        <is>
          <t>Marketable debt securities, available for sale, unrealized gain, noncurrent</t>
        </is>
      </c>
      <c r="B29" s="5" t="n">
        <v>0</v>
      </c>
      <c r="C29" s="5" t="n">
        <v>0</v>
      </c>
    </row>
    <row r="30">
      <c r="A30" s="4" t="inlineStr">
        <is>
          <t>Marketable debt securities, available for sale, unrealized loss, noncurrent</t>
        </is>
      </c>
      <c r="B30" s="5" t="n">
        <v>-1023</v>
      </c>
      <c r="C30" s="5" t="n">
        <v>-289</v>
      </c>
    </row>
    <row r="31">
      <c r="A31" s="4" t="inlineStr">
        <is>
          <t>Marketable debt securities, available-for-sale, noncurrent</t>
        </is>
      </c>
      <c r="B31" s="5" t="n">
        <v>71227</v>
      </c>
      <c r="C31" s="5" t="n">
        <v>120416</v>
      </c>
    </row>
    <row r="32">
      <c r="A32" s="4" t="inlineStr">
        <is>
          <t>Total available-for-sale marketable debt securities</t>
        </is>
      </c>
      <c r="B32" s="5" t="n">
        <v>216010</v>
      </c>
      <c r="C32" s="5" t="n">
        <v>233319</v>
      </c>
    </row>
    <row r="33">
      <c r="A33" s="4" t="inlineStr">
        <is>
          <t>Securities of government sponsored entities</t>
        </is>
      </c>
    </row>
    <row r="34">
      <c r="A34" s="3" t="inlineStr">
        <is>
          <t>Debt Securities, Available-for-sale [Line Items]</t>
        </is>
      </c>
    </row>
    <row r="35">
      <c r="A35" s="4" t="inlineStr">
        <is>
          <t>Marketable debt securities, available-for-sale, amortized cost basis, current</t>
        </is>
      </c>
      <c r="B35" s="5" t="n">
        <v>13005</v>
      </c>
      <c r="C35" s="5" t="n">
        <v>21909</v>
      </c>
    </row>
    <row r="36">
      <c r="A36" s="4" t="inlineStr">
        <is>
          <t>Marketable debt securities, available for sale, unrealized gain, current</t>
        </is>
      </c>
      <c r="B36" s="5" t="n">
        <v>0</v>
      </c>
      <c r="C36" s="5" t="n">
        <v>0</v>
      </c>
    </row>
    <row r="37">
      <c r="A37" s="4" t="inlineStr">
        <is>
          <t>Marketable debt securities, available for sale, unrealized loss, current</t>
        </is>
      </c>
      <c r="B37" s="5" t="n">
        <v>-36</v>
      </c>
      <c r="C37" s="5" t="n">
        <v>-5</v>
      </c>
    </row>
    <row r="38">
      <c r="A38" s="4" t="inlineStr">
        <is>
          <t>Marketable debt securities, available-for-sale, current</t>
        </is>
      </c>
      <c r="B38" s="5" t="n">
        <v>12969</v>
      </c>
      <c r="C38" s="5" t="n">
        <v>21904</v>
      </c>
    </row>
    <row r="39">
      <c r="A39" s="4" t="inlineStr">
        <is>
          <t>Marketable debt securities, available-for-sale, amortized cost basis, noncurrent</t>
        </is>
      </c>
      <c r="B39" s="5" t="n">
        <v>2543</v>
      </c>
      <c r="C39" s="5" t="n">
        <v>4549</v>
      </c>
    </row>
    <row r="40">
      <c r="A40" s="4" t="inlineStr">
        <is>
          <t>Marketable debt securities, available for sale, unrealized gain, noncurrent</t>
        </is>
      </c>
      <c r="B40" s="5" t="n">
        <v>0</v>
      </c>
      <c r="C40" s="5" t="n">
        <v>0</v>
      </c>
    </row>
    <row r="41">
      <c r="A41" s="4" t="inlineStr">
        <is>
          <t>Marketable debt securities, available for sale, unrealized loss, noncurrent</t>
        </is>
      </c>
      <c r="B41" s="5" t="n">
        <v>-49</v>
      </c>
      <c r="C41" s="5" t="n">
        <v>-22</v>
      </c>
    </row>
    <row r="42">
      <c r="A42" s="4" t="inlineStr">
        <is>
          <t>Marketable debt securities, available-for-sale, noncurrent</t>
        </is>
      </c>
      <c r="B42" s="5" t="n">
        <v>2494</v>
      </c>
      <c r="C42" s="5" t="n">
        <v>4527</v>
      </c>
    </row>
    <row r="43">
      <c r="A43" s="4" t="inlineStr">
        <is>
          <t>Total available-for-sale marketable debt securities</t>
        </is>
      </c>
      <c r="B43" s="6" t="n">
        <v>15463</v>
      </c>
      <c r="C43" s="6" t="n">
        <v>264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ecurities in an Unrealized Loss Position (Details) - USD ($) $ in Thousands</t>
        </is>
      </c>
      <c r="B1" s="2" t="inlineStr">
        <is>
          <t>Mar. 31, 2022</t>
        </is>
      </c>
      <c r="C1" s="2" t="inlineStr">
        <is>
          <t>Dec. 31, 2021</t>
        </is>
      </c>
    </row>
    <row r="2">
      <c r="A2" s="3" t="inlineStr">
        <is>
          <t>Debt Securities, Available-for-sale [Line Items]</t>
        </is>
      </c>
    </row>
    <row r="3">
      <c r="A3" s="4" t="inlineStr">
        <is>
          <t>Less than 12 months, fair value</t>
        </is>
      </c>
      <c r="B3" s="6" t="n">
        <v>309773</v>
      </c>
      <c r="C3" s="6" t="n">
        <v>380690</v>
      </c>
    </row>
    <row r="4">
      <c r="A4" s="4" t="inlineStr">
        <is>
          <t>Less than 12 months, unrealized losses</t>
        </is>
      </c>
      <c r="B4" s="5" t="n">
        <v>1652</v>
      </c>
      <c r="C4" s="5" t="n">
        <v>470</v>
      </c>
    </row>
    <row r="5">
      <c r="A5" s="4" t="inlineStr">
        <is>
          <t>12 months or greater, fair value</t>
        </is>
      </c>
      <c r="B5" s="5" t="n">
        <v>12033</v>
      </c>
      <c r="C5" s="5" t="n">
        <v>0</v>
      </c>
    </row>
    <row r="6">
      <c r="A6" s="4" t="inlineStr">
        <is>
          <t>12 months or greater, unrealized losses</t>
        </is>
      </c>
      <c r="B6" s="5" t="n">
        <v>25</v>
      </c>
      <c r="C6" s="5" t="n">
        <v>0</v>
      </c>
    </row>
    <row r="7">
      <c r="A7" s="4" t="inlineStr">
        <is>
          <t>Total, fair value</t>
        </is>
      </c>
      <c r="B7" s="5" t="n">
        <v>321806</v>
      </c>
      <c r="C7" s="5" t="n">
        <v>380690</v>
      </c>
    </row>
    <row r="8">
      <c r="A8" s="4" t="inlineStr">
        <is>
          <t>Total, unrealized losses</t>
        </is>
      </c>
      <c r="B8" s="5" t="n">
        <v>1677</v>
      </c>
      <c r="C8" s="5" t="n">
        <v>470</v>
      </c>
    </row>
    <row r="9">
      <c r="A9" s="4" t="inlineStr">
        <is>
          <t>Commercial paper</t>
        </is>
      </c>
    </row>
    <row r="10">
      <c r="A10" s="3" t="inlineStr">
        <is>
          <t>Debt Securities, Available-for-sale [Line Items]</t>
        </is>
      </c>
    </row>
    <row r="11">
      <c r="A11" s="4" t="inlineStr">
        <is>
          <t>Less than 12 months, fair value</t>
        </is>
      </c>
      <c r="B11" s="5" t="n">
        <v>115345</v>
      </c>
      <c r="C11" s="5" t="n">
        <v>122380</v>
      </c>
    </row>
    <row r="12">
      <c r="A12" s="4" t="inlineStr">
        <is>
          <t>Less than 12 months, unrealized losses</t>
        </is>
      </c>
      <c r="B12" s="5" t="n">
        <v>122</v>
      </c>
      <c r="C12" s="5" t="n">
        <v>57</v>
      </c>
    </row>
    <row r="13">
      <c r="A13" s="4" t="inlineStr">
        <is>
          <t>12 months or greater, fair value</t>
        </is>
      </c>
      <c r="B13" s="5" t="n">
        <v>0</v>
      </c>
      <c r="C13" s="5" t="n">
        <v>0</v>
      </c>
    </row>
    <row r="14">
      <c r="A14" s="4" t="inlineStr">
        <is>
          <t>12 months or greater, unrealized losses</t>
        </is>
      </c>
      <c r="B14" s="5" t="n">
        <v>0</v>
      </c>
      <c r="C14" s="5" t="n">
        <v>0</v>
      </c>
    </row>
    <row r="15">
      <c r="A15" s="4" t="inlineStr">
        <is>
          <t>Total, fair value</t>
        </is>
      </c>
      <c r="B15" s="5" t="n">
        <v>115345</v>
      </c>
      <c r="C15" s="5" t="n">
        <v>122380</v>
      </c>
    </row>
    <row r="16">
      <c r="A16" s="4" t="inlineStr">
        <is>
          <t>Total, unrealized losses</t>
        </is>
      </c>
      <c r="B16" s="5" t="n">
        <v>122</v>
      </c>
      <c r="C16" s="5" t="n">
        <v>57</v>
      </c>
    </row>
    <row r="17">
      <c r="A17" s="4" t="inlineStr">
        <is>
          <t>Corporate debt securities</t>
        </is>
      </c>
    </row>
    <row r="18">
      <c r="A18" s="3" t="inlineStr">
        <is>
          <t>Debt Securities, Available-for-sale [Line Items]</t>
        </is>
      </c>
    </row>
    <row r="19">
      <c r="A19" s="4" t="inlineStr">
        <is>
          <t>Less than 12 months, fair value</t>
        </is>
      </c>
      <c r="B19" s="5" t="n">
        <v>188966</v>
      </c>
      <c r="C19" s="5" t="n">
        <v>231879</v>
      </c>
    </row>
    <row r="20">
      <c r="A20" s="4" t="inlineStr">
        <is>
          <t>Less than 12 months, unrealized losses</t>
        </is>
      </c>
      <c r="B20" s="5" t="n">
        <v>1445</v>
      </c>
      <c r="C20" s="5" t="n">
        <v>386</v>
      </c>
    </row>
    <row r="21">
      <c r="A21" s="4" t="inlineStr">
        <is>
          <t>12 months or greater, fair value</t>
        </is>
      </c>
      <c r="B21" s="5" t="n">
        <v>12033</v>
      </c>
      <c r="C21" s="5" t="n">
        <v>0</v>
      </c>
    </row>
    <row r="22">
      <c r="A22" s="4" t="inlineStr">
        <is>
          <t>12 months or greater, unrealized losses</t>
        </is>
      </c>
      <c r="B22" s="5" t="n">
        <v>25</v>
      </c>
      <c r="C22" s="5" t="n">
        <v>0</v>
      </c>
    </row>
    <row r="23">
      <c r="A23" s="4" t="inlineStr">
        <is>
          <t>Total, fair value</t>
        </is>
      </c>
      <c r="B23" s="5" t="n">
        <v>200999</v>
      </c>
      <c r="C23" s="5" t="n">
        <v>231879</v>
      </c>
    </row>
    <row r="24">
      <c r="A24" s="4" t="inlineStr">
        <is>
          <t>Total, unrealized losses</t>
        </is>
      </c>
      <c r="B24" s="5" t="n">
        <v>1470</v>
      </c>
      <c r="C24" s="5" t="n">
        <v>386</v>
      </c>
    </row>
    <row r="25">
      <c r="A25" s="4" t="inlineStr">
        <is>
          <t>Securities of government-sponsored entities</t>
        </is>
      </c>
    </row>
    <row r="26">
      <c r="A26" s="3" t="inlineStr">
        <is>
          <t>Debt Securities, Available-for-sale [Line Items]</t>
        </is>
      </c>
    </row>
    <row r="27">
      <c r="A27" s="4" t="inlineStr">
        <is>
          <t>Less than 12 months, fair value</t>
        </is>
      </c>
      <c r="B27" s="5" t="n">
        <v>5462</v>
      </c>
      <c r="C27" s="5" t="n">
        <v>26431</v>
      </c>
    </row>
    <row r="28">
      <c r="A28" s="4" t="inlineStr">
        <is>
          <t>Less than 12 months, unrealized losses</t>
        </is>
      </c>
      <c r="B28" s="5" t="n">
        <v>85</v>
      </c>
      <c r="C28" s="5" t="n">
        <v>27</v>
      </c>
    </row>
    <row r="29">
      <c r="A29" s="4" t="inlineStr">
        <is>
          <t>12 months or greater, fair value</t>
        </is>
      </c>
      <c r="B29" s="5" t="n">
        <v>0</v>
      </c>
      <c r="C29" s="5" t="n">
        <v>0</v>
      </c>
    </row>
    <row r="30">
      <c r="A30" s="4" t="inlineStr">
        <is>
          <t>12 months or greater, unrealized losses</t>
        </is>
      </c>
      <c r="B30" s="5" t="n">
        <v>0</v>
      </c>
      <c r="C30" s="5" t="n">
        <v>0</v>
      </c>
    </row>
    <row r="31">
      <c r="A31" s="4" t="inlineStr">
        <is>
          <t>Total, fair value</t>
        </is>
      </c>
      <c r="B31" s="5" t="n">
        <v>5462</v>
      </c>
      <c r="C31" s="5" t="n">
        <v>26431</v>
      </c>
    </row>
    <row r="32">
      <c r="A32" s="4" t="inlineStr">
        <is>
          <t>Total, unrealized losses</t>
        </is>
      </c>
      <c r="B32" s="6" t="n">
        <v>85</v>
      </c>
      <c r="C32" s="6" t="n">
        <v>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Details) - USD ($) $ in Thousands</t>
        </is>
      </c>
      <c r="B1" s="2" t="inlineStr">
        <is>
          <t>Mar. 08, 2022</t>
        </is>
      </c>
      <c r="C1" s="2" t="inlineStr">
        <is>
          <t>Mar. 31, 2022</t>
        </is>
      </c>
      <c r="D1" s="2" t="inlineStr">
        <is>
          <t>Dec. 31, 2021</t>
        </is>
      </c>
    </row>
    <row r="2">
      <c r="A2" s="3" t="inlineStr">
        <is>
          <t>Collaborative Arrangement and Arrangement Other than Collaborative [Line Items]</t>
        </is>
      </c>
    </row>
    <row r="3">
      <c r="A3" s="4" t="inlineStr">
        <is>
          <t>Cash and cash equivalents</t>
        </is>
      </c>
      <c r="C3" s="6" t="n">
        <v>256572</v>
      </c>
      <c r="D3" s="6" t="n">
        <v>165753</v>
      </c>
    </row>
    <row r="4">
      <c r="A4" s="4" t="inlineStr">
        <is>
          <t>Collaborative Arrangement | PharmaKrysto, LTD</t>
        </is>
      </c>
    </row>
    <row r="5">
      <c r="A5" s="3" t="inlineStr">
        <is>
          <t>Collaborative Arrangement and Arrangement Other than Collaborative [Line Items]</t>
        </is>
      </c>
    </row>
    <row r="6">
      <c r="A6" s="4" t="inlineStr">
        <is>
          <t>Colllaboration agreement payment</t>
        </is>
      </c>
      <c r="B6" s="6" t="n">
        <v>400</v>
      </c>
    </row>
    <row r="7">
      <c r="A7" s="4" t="inlineStr">
        <is>
          <t>Research and development expenses, estimated</t>
        </is>
      </c>
      <c r="B7" s="5" t="n">
        <v>5000</v>
      </c>
    </row>
    <row r="8">
      <c r="A8" s="4" t="inlineStr">
        <is>
          <t>Collaborative arrangement, option to purchase additional shares of VIE, amount</t>
        </is>
      </c>
      <c r="B8" s="5" t="n">
        <v>1000</v>
      </c>
    </row>
    <row r="9">
      <c r="A9" s="4" t="inlineStr">
        <is>
          <t>Collaborative arrangement, option to purchase remaining shares of VIE, amount</t>
        </is>
      </c>
      <c r="B9" s="5" t="n">
        <v>5000</v>
      </c>
    </row>
    <row r="10">
      <c r="A10" s="4" t="inlineStr">
        <is>
          <t>Milestone payments contingently due</t>
        </is>
      </c>
      <c r="B10" s="6" t="n">
        <v>16000</v>
      </c>
    </row>
    <row r="11">
      <c r="A11" s="4" t="inlineStr">
        <is>
          <t>Royalty payments, percentage (less than)</t>
        </is>
      </c>
      <c r="B11" s="4" t="inlineStr">
        <is>
          <t>4.00%</t>
        </is>
      </c>
    </row>
    <row r="12">
      <c r="A12" s="4" t="inlineStr">
        <is>
          <t>Agreement termination notice period</t>
        </is>
      </c>
      <c r="C12" s="4" t="inlineStr">
        <is>
          <t>60 days</t>
        </is>
      </c>
    </row>
    <row r="13">
      <c r="A13" s="4" t="inlineStr">
        <is>
          <t>Percentage of research and development to be funded by the company</t>
        </is>
      </c>
      <c r="B13" s="4" t="inlineStr">
        <is>
          <t>100.00%</t>
        </is>
      </c>
    </row>
    <row r="14">
      <c r="A14" s="4" t="inlineStr">
        <is>
          <t>PharmaKrysto, LTD</t>
        </is>
      </c>
    </row>
    <row r="15">
      <c r="A15" s="3" t="inlineStr">
        <is>
          <t>Collaborative Arrangement and Arrangement Other than Collaborative [Line Items]</t>
        </is>
      </c>
    </row>
    <row r="16">
      <c r="A16" s="4" t="inlineStr">
        <is>
          <t>Payment to purchase interest in VIE</t>
        </is>
      </c>
      <c r="B16" s="6" t="n">
        <v>600</v>
      </c>
    </row>
    <row r="17">
      <c r="A17" s="4" t="inlineStr">
        <is>
          <t>Percentage ownership purchased</t>
        </is>
      </c>
      <c r="B17" s="4" t="inlineStr">
        <is>
          <t>5.00%</t>
        </is>
      </c>
    </row>
    <row r="18">
      <c r="A18" s="4" t="inlineStr">
        <is>
          <t>PharmaKrysto, LTD | Variable Interest Entity, Not Primary Beneficiary</t>
        </is>
      </c>
    </row>
    <row r="19">
      <c r="A19" s="3" t="inlineStr">
        <is>
          <t>Collaborative Arrangement and Arrangement Other than Collaborative [Line Items]</t>
        </is>
      </c>
    </row>
    <row r="20">
      <c r="A20" s="4" t="inlineStr">
        <is>
          <t>Cash and cash equivalents</t>
        </is>
      </c>
      <c r="C20" s="6" t="n">
        <v>400</v>
      </c>
    </row>
    <row r="21">
      <c r="A21" s="4" t="inlineStr">
        <is>
          <t>Accrued liabilities</t>
        </is>
      </c>
      <c r="C21" s="6" t="n">
        <v>400</v>
      </c>
    </row>
    <row r="22">
      <c r="A22" s="4" t="inlineStr">
        <is>
          <t>PharmaKrysto, LTD | Collaborative Arrangement</t>
        </is>
      </c>
    </row>
    <row r="23">
      <c r="A23" s="3" t="inlineStr">
        <is>
          <t>Collaborative Arrangement and Arrangement Other than Collaborative [Line Items]</t>
        </is>
      </c>
    </row>
    <row r="24">
      <c r="A24" s="4" t="inlineStr">
        <is>
          <t>Additional ownership interest to be purchased upon achievement of certain milestones</t>
        </is>
      </c>
      <c r="B24" s="4" t="inlineStr">
        <is>
          <t>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26" customWidth="1" min="2" max="2"/>
    <col width="21" customWidth="1" min="3" max="3"/>
    <col width="21" customWidth="1" min="4" max="4"/>
    <col width="21" customWidth="1" min="5" max="5"/>
    <col width="21" customWidth="1" min="6" max="6"/>
  </cols>
  <sheetData>
    <row r="1">
      <c r="A1" s="1" t="inlineStr">
        <is>
          <t>LEASES - Additional Information (Details) $ in Thousands</t>
        </is>
      </c>
      <c r="B1" s="2" t="inlineStr">
        <is>
          <t>3 Months Ended</t>
        </is>
      </c>
    </row>
    <row r="2">
      <c r="B2" s="2" t="inlineStr">
        <is>
          <t>Mar. 31, 2022USD ($)lease</t>
        </is>
      </c>
      <c r="C2" s="2" t="inlineStr">
        <is>
          <t>Mar. 31, 2021USD ($)</t>
        </is>
      </c>
      <c r="D2" s="2" t="inlineStr">
        <is>
          <t>Dec. 31, 2021USD ($)</t>
        </is>
      </c>
      <c r="E2" s="2" t="inlineStr">
        <is>
          <t>Dec. 31, 2020USD ($)</t>
        </is>
      </c>
      <c r="F2" s="2" t="inlineStr">
        <is>
          <t>Apr. 30, 2019USD ($)</t>
        </is>
      </c>
    </row>
    <row r="3">
      <c r="A3" s="3" t="inlineStr">
        <is>
          <t>Lessee, Lease, Description [Line Items]</t>
        </is>
      </c>
    </row>
    <row r="4">
      <c r="A4" s="4" t="inlineStr">
        <is>
          <t>Operating lease right of use assets</t>
        </is>
      </c>
      <c r="B4" s="6" t="n">
        <v>22557</v>
      </c>
      <c r="D4" s="6" t="n">
        <v>23196</v>
      </c>
    </row>
    <row r="5">
      <c r="A5" s="4" t="inlineStr">
        <is>
          <t>Lease liability</t>
        </is>
      </c>
      <c r="B5" s="5" t="n">
        <v>34453</v>
      </c>
    </row>
    <row r="6">
      <c r="A6" s="4" t="inlineStr">
        <is>
          <t>Operating lease extension term</t>
        </is>
      </c>
      <c r="F6" s="4" t="inlineStr">
        <is>
          <t>5 years</t>
        </is>
      </c>
    </row>
    <row r="7">
      <c r="A7" s="4" t="inlineStr">
        <is>
          <t>Aggregate base rent</t>
        </is>
      </c>
      <c r="F7" s="6" t="n">
        <v>49500</v>
      </c>
    </row>
    <row r="8">
      <c r="A8" s="4" t="inlineStr">
        <is>
          <t>Operating lease expense</t>
        </is>
      </c>
      <c r="B8" s="6" t="n">
        <v>1200</v>
      </c>
      <c r="C8" s="6" t="n">
        <v>1200</v>
      </c>
    </row>
    <row r="9">
      <c r="A9" s="4" t="inlineStr">
        <is>
          <t>Office Lease 2020</t>
        </is>
      </c>
    </row>
    <row r="10">
      <c r="A10" s="3" t="inlineStr">
        <is>
          <t>Lessee, Lease, Description [Line Items]</t>
        </is>
      </c>
    </row>
    <row r="11">
      <c r="A11" s="4" t="inlineStr">
        <is>
          <t>Operating lease right of use assets</t>
        </is>
      </c>
      <c r="E11" s="6" t="n">
        <v>34600</v>
      </c>
    </row>
    <row r="12">
      <c r="A12" s="4" t="inlineStr">
        <is>
          <t>Lease liability</t>
        </is>
      </c>
      <c r="E12" s="5" t="n">
        <v>34500</v>
      </c>
    </row>
    <row r="13">
      <c r="A13" s="4" t="inlineStr">
        <is>
          <t>Lease incentive, tenant improvements</t>
        </is>
      </c>
      <c r="E13" s="6" t="n">
        <v>7900</v>
      </c>
    </row>
    <row r="14">
      <c r="A14" s="4" t="inlineStr">
        <is>
          <t>Kilroy Realty, L.P.</t>
        </is>
      </c>
    </row>
    <row r="15">
      <c r="A15" s="3" t="inlineStr">
        <is>
          <t>Lessee, Lease, Description [Line Items]</t>
        </is>
      </c>
    </row>
    <row r="16">
      <c r="A16" s="4" t="inlineStr">
        <is>
          <t>Number of operating leases | lease</t>
        </is>
      </c>
      <c r="B16"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Rent Commitments (Details) - USD ($) $ in Thousands</t>
        </is>
      </c>
      <c r="B1" s="2" t="inlineStr">
        <is>
          <t>Mar. 31, 2022</t>
        </is>
      </c>
      <c r="C1" s="2" t="inlineStr">
        <is>
          <t>Dec. 31, 2021</t>
        </is>
      </c>
    </row>
    <row r="2">
      <c r="A2" s="3" t="inlineStr">
        <is>
          <t>Leases [Abstract]</t>
        </is>
      </c>
    </row>
    <row r="3">
      <c r="A3" s="4" t="inlineStr">
        <is>
          <t>2022</t>
        </is>
      </c>
      <c r="B3" s="6" t="n">
        <v>4525</v>
      </c>
    </row>
    <row r="4">
      <c r="A4" s="4" t="inlineStr">
        <is>
          <t>2023</t>
        </is>
      </c>
      <c r="B4" s="5" t="n">
        <v>6200</v>
      </c>
    </row>
    <row r="5">
      <c r="A5" s="4" t="inlineStr">
        <is>
          <t>2024</t>
        </is>
      </c>
      <c r="B5" s="5" t="n">
        <v>6386</v>
      </c>
    </row>
    <row r="6">
      <c r="A6" s="4" t="inlineStr">
        <is>
          <t>2025</t>
        </is>
      </c>
      <c r="B6" s="5" t="n">
        <v>6578</v>
      </c>
    </row>
    <row r="7">
      <c r="A7" s="4" t="inlineStr">
        <is>
          <t>2026</t>
        </is>
      </c>
      <c r="B7" s="5" t="n">
        <v>6775</v>
      </c>
    </row>
    <row r="8">
      <c r="A8" s="4" t="inlineStr">
        <is>
          <t>Thereafter</t>
        </is>
      </c>
      <c r="B8" s="5" t="n">
        <v>11760</v>
      </c>
    </row>
    <row r="9">
      <c r="A9" s="4" t="inlineStr">
        <is>
          <t>Total undiscounted future minimum payments</t>
        </is>
      </c>
      <c r="B9" s="5" t="n">
        <v>42224</v>
      </c>
    </row>
    <row r="10">
      <c r="A10" s="4" t="inlineStr">
        <is>
          <t>Present value discount</t>
        </is>
      </c>
      <c r="B10" s="5" t="n">
        <v>-7771</v>
      </c>
    </row>
    <row r="11">
      <c r="A11" s="4" t="inlineStr">
        <is>
          <t>Total lease liability</t>
        </is>
      </c>
      <c r="B11" s="5" t="n">
        <v>34453</v>
      </c>
    </row>
    <row r="12">
      <c r="A12" s="4" t="inlineStr">
        <is>
          <t>Unamortized lease incentives</t>
        </is>
      </c>
      <c r="B12" s="5" t="n">
        <v>-6313</v>
      </c>
    </row>
    <row r="13">
      <c r="A13" s="4" t="inlineStr">
        <is>
          <t>Cash payments in excess of straight-line lease expense</t>
        </is>
      </c>
      <c r="B13" s="5" t="n">
        <v>-5583</v>
      </c>
    </row>
    <row r="14">
      <c r="A14" s="4" t="inlineStr">
        <is>
          <t>Total ROU asset</t>
        </is>
      </c>
      <c r="B14" s="6" t="n">
        <v>22557</v>
      </c>
      <c r="C14" s="6" t="n">
        <v>231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9" customWidth="1" min="2" max="2"/>
    <col width="21" customWidth="1" min="3" max="3"/>
  </cols>
  <sheetData>
    <row r="1">
      <c r="A1" s="1" t="inlineStr">
        <is>
          <t>FAIR VALUE MEASUREMENTS - Additional Information (Details) $ in Thousands</t>
        </is>
      </c>
      <c r="B1" s="2" t="inlineStr">
        <is>
          <t>3 Months Ended</t>
        </is>
      </c>
    </row>
    <row r="2">
      <c r="B2" s="2" t="inlineStr">
        <is>
          <t>Mar. 31, 2022USD ($)business</t>
        </is>
      </c>
      <c r="C2" s="2" t="inlineStr">
        <is>
          <t>Mar. 31, 2021USD ($)</t>
        </is>
      </c>
    </row>
    <row r="3">
      <c r="A3" s="3" t="inlineStr">
        <is>
          <t>Business Acquisition [Line Items]</t>
        </is>
      </c>
    </row>
    <row r="4">
      <c r="A4" s="4" t="inlineStr">
        <is>
          <t>Number of businesses acquired | business</t>
        </is>
      </c>
      <c r="B4" s="5" t="n">
        <v>2</v>
      </c>
    </row>
    <row r="5">
      <c r="A5" s="4" t="inlineStr">
        <is>
          <t>Change in fair value of contingent consideration</t>
        </is>
      </c>
      <c r="B5" s="6" t="n">
        <v>9080</v>
      </c>
      <c r="C5" s="6" t="n">
        <v>8587</v>
      </c>
    </row>
    <row r="6">
      <c r="A6" s="4" t="inlineStr">
        <is>
          <t>Senior Notes Due 2025 | Senior Notes</t>
        </is>
      </c>
    </row>
    <row r="7">
      <c r="A7" s="3" t="inlineStr">
        <is>
          <t>Business Acquisition [Line Items]</t>
        </is>
      </c>
    </row>
    <row r="8">
      <c r="A8" s="4" t="inlineStr">
        <is>
          <t>Interest rate percentage</t>
        </is>
      </c>
      <c r="B8" s="4" t="inlineStr">
        <is>
          <t>2.50%</t>
        </is>
      </c>
    </row>
    <row r="9">
      <c r="A9" s="4" t="inlineStr">
        <is>
          <t>Fair value of convertible debt</t>
        </is>
      </c>
      <c r="B9" s="6" t="n">
        <v>69600</v>
      </c>
    </row>
    <row r="10">
      <c r="A10" s="4" t="inlineStr">
        <is>
          <t>Senior Notes Due 2029 | Senior Notes</t>
        </is>
      </c>
    </row>
    <row r="11">
      <c r="A11" s="3" t="inlineStr">
        <is>
          <t>Business Acquisition [Line Items]</t>
        </is>
      </c>
    </row>
    <row r="12">
      <c r="A12" s="4" t="inlineStr">
        <is>
          <t>Interest rate percentage</t>
        </is>
      </c>
      <c r="B12" s="4" t="inlineStr">
        <is>
          <t>2.25%</t>
        </is>
      </c>
    </row>
    <row r="13">
      <c r="A13" s="4" t="inlineStr">
        <is>
          <t>Fair value of convertible debt</t>
        </is>
      </c>
      <c r="B13" s="6" t="n">
        <v>332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Discount Rates Used (Details)</t>
        </is>
      </c>
      <c r="B1" s="2" t="inlineStr">
        <is>
          <t>Mar. 31, 2022</t>
        </is>
      </c>
      <c r="C1" s="2" t="inlineStr">
        <is>
          <t>Dec. 31, 2021</t>
        </is>
      </c>
    </row>
    <row r="2">
      <c r="A2" s="4" t="inlineStr">
        <is>
          <t>Payment Discount</t>
        </is>
      </c>
    </row>
    <row r="3">
      <c r="A3" s="3" t="inlineStr">
        <is>
          <t>Fair Value Measurement Inputs and Valuation Techniques [Line Items]</t>
        </is>
      </c>
    </row>
    <row r="4">
      <c r="A4" s="4" t="inlineStr">
        <is>
          <t>Measurement input</t>
        </is>
      </c>
      <c r="B4" s="10" t="n">
        <v>0.0824</v>
      </c>
      <c r="C4" s="10" t="n">
        <v>0.0648</v>
      </c>
    </row>
    <row r="5">
      <c r="A5" s="4" t="inlineStr">
        <is>
          <t>Cholbam | Revenue Discount</t>
        </is>
      </c>
    </row>
    <row r="6">
      <c r="A6" s="3" t="inlineStr">
        <is>
          <t>Fair Value Measurement Inputs and Valuation Techniques [Line Items]</t>
        </is>
      </c>
    </row>
    <row r="7">
      <c r="A7" s="4" t="inlineStr">
        <is>
          <t>Measurement input</t>
        </is>
      </c>
      <c r="B7" s="10" t="n">
        <v>0.065</v>
      </c>
      <c r="C7" s="10" t="n">
        <v>0.0625</v>
      </c>
    </row>
    <row r="8">
      <c r="A8" s="4" t="inlineStr">
        <is>
          <t>Chenodal | Revenue Discount</t>
        </is>
      </c>
    </row>
    <row r="9">
      <c r="A9" s="3" t="inlineStr">
        <is>
          <t>Fair Value Measurement Inputs and Valuation Techniques [Line Items]</t>
        </is>
      </c>
    </row>
    <row r="10">
      <c r="A10" s="4" t="inlineStr">
        <is>
          <t>Measurement input</t>
        </is>
      </c>
      <c r="B10" s="10" t="n">
        <v>0.07000000000000001</v>
      </c>
      <c r="C10" s="10" t="n">
        <v>0.0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5971</v>
      </c>
      <c r="C4" s="6" t="n">
        <v>-53867</v>
      </c>
    </row>
    <row r="5">
      <c r="A5" s="3" t="inlineStr">
        <is>
          <t>Adjustments to reconcile net loss to net cash used in operating activities:</t>
        </is>
      </c>
    </row>
    <row r="6">
      <c r="A6" s="4" t="inlineStr">
        <is>
          <t>Share based compensation</t>
        </is>
      </c>
      <c r="B6" s="5" t="n">
        <v>8186</v>
      </c>
      <c r="C6" s="5" t="n">
        <v>7908</v>
      </c>
    </row>
    <row r="7">
      <c r="A7" s="4" t="inlineStr">
        <is>
          <t>Depreciation and amortization</t>
        </is>
      </c>
      <c r="B7" s="5" t="n">
        <v>7092</v>
      </c>
      <c r="C7" s="5" t="n">
        <v>6074</v>
      </c>
    </row>
    <row r="8">
      <c r="A8" s="4" t="inlineStr">
        <is>
          <t>Change in estimated fair value of contingent consideration</t>
        </is>
      </c>
      <c r="B8" s="5" t="n">
        <v>9080</v>
      </c>
      <c r="C8" s="5" t="n">
        <v>8587</v>
      </c>
    </row>
    <row r="9">
      <c r="A9" s="4" t="inlineStr">
        <is>
          <t>Payments from change in fair value of contingent consideration</t>
        </is>
      </c>
      <c r="B9" s="5" t="n">
        <v>-2075</v>
      </c>
      <c r="C9" s="5" t="n">
        <v>-1825</v>
      </c>
    </row>
    <row r="10">
      <c r="A10" s="4" t="inlineStr">
        <is>
          <t>Amortization of debt discount and issuance costs</t>
        </is>
      </c>
      <c r="B10" s="5" t="n">
        <v>338</v>
      </c>
      <c r="C10" s="5" t="n">
        <v>2737</v>
      </c>
    </row>
    <row r="11">
      <c r="A11" s="4" t="inlineStr">
        <is>
          <t>Loss on allowance for inventory</t>
        </is>
      </c>
      <c r="B11" s="5" t="n">
        <v>949</v>
      </c>
      <c r="C11" s="5" t="n">
        <v>487</v>
      </c>
    </row>
    <row r="12">
      <c r="A12" s="4" t="inlineStr">
        <is>
          <t>Amortization of premiums (discounts) on investments</t>
        </is>
      </c>
      <c r="B12" s="5" t="n">
        <v>673</v>
      </c>
      <c r="C12" s="5" t="n">
        <v>177</v>
      </c>
    </row>
    <row r="13">
      <c r="A13" s="4" t="inlineStr">
        <is>
          <t>Loss on early extinguishment of debt</t>
        </is>
      </c>
      <c r="B13" s="5" t="n">
        <v>7578</v>
      </c>
      <c r="C13" s="5" t="n">
        <v>0</v>
      </c>
    </row>
    <row r="14">
      <c r="A14" s="4" t="inlineStr">
        <is>
          <t>Other</t>
        </is>
      </c>
      <c r="B14" s="5" t="n">
        <v>152</v>
      </c>
      <c r="C14" s="5" t="n">
        <v>1602</v>
      </c>
    </row>
    <row r="15">
      <c r="A15" s="3" t="inlineStr">
        <is>
          <t>Changes in operating assets and liabilities:</t>
        </is>
      </c>
    </row>
    <row r="16">
      <c r="A16" s="4" t="inlineStr">
        <is>
          <t>Accounts receivable</t>
        </is>
      </c>
      <c r="B16" s="5" t="n">
        <v>1241</v>
      </c>
      <c r="C16" s="5" t="n">
        <v>2851</v>
      </c>
    </row>
    <row r="17">
      <c r="A17" s="4" t="inlineStr">
        <is>
          <t>Prepaid expenses and other current and non-current assets</t>
        </is>
      </c>
      <c r="B17" s="5" t="n">
        <v>648</v>
      </c>
      <c r="C17" s="5" t="n">
        <v>-488</v>
      </c>
    </row>
    <row r="18">
      <c r="A18" s="4" t="inlineStr">
        <is>
          <t>Change in lease assets and liabilities, net</t>
        </is>
      </c>
      <c r="B18" s="5" t="n">
        <v>-246</v>
      </c>
      <c r="C18" s="5" t="n">
        <v>3766</v>
      </c>
    </row>
    <row r="19">
      <c r="A19" s="4" t="inlineStr">
        <is>
          <t>Accounts payable</t>
        </is>
      </c>
      <c r="B19" s="5" t="n">
        <v>-4606</v>
      </c>
      <c r="C19" s="5" t="n">
        <v>5043</v>
      </c>
    </row>
    <row r="20">
      <c r="A20" s="4" t="inlineStr">
        <is>
          <t>Accrued expenses</t>
        </is>
      </c>
      <c r="B20" s="5" t="n">
        <v>-4413</v>
      </c>
      <c r="C20" s="5" t="n">
        <v>-9486</v>
      </c>
    </row>
    <row r="21">
      <c r="A21" s="4" t="inlineStr">
        <is>
          <t>Deferred revenue, current and non-current</t>
        </is>
      </c>
      <c r="B21" s="5" t="n">
        <v>-2146</v>
      </c>
      <c r="C21" s="5" t="n">
        <v>0</v>
      </c>
    </row>
    <row r="22">
      <c r="A22" s="4" t="inlineStr">
        <is>
          <t>Other current and non-current liabilities</t>
        </is>
      </c>
      <c r="B22" s="5" t="n">
        <v>-1800</v>
      </c>
      <c r="C22" s="5" t="n">
        <v>-40</v>
      </c>
    </row>
    <row r="23">
      <c r="A23" s="4" t="inlineStr">
        <is>
          <t>Net cash used in operating activities</t>
        </is>
      </c>
      <c r="B23" s="5" t="n">
        <v>-55320</v>
      </c>
      <c r="C23" s="5" t="n">
        <v>-26474</v>
      </c>
    </row>
    <row r="24">
      <c r="A24" s="3" t="inlineStr">
        <is>
          <t>Cash Flows From Investing Activities:</t>
        </is>
      </c>
    </row>
    <row r="25">
      <c r="A25" s="4" t="inlineStr">
        <is>
          <t>Purchase of fixed assets</t>
        </is>
      </c>
      <c r="B25" s="5" t="n">
        <v>-131</v>
      </c>
      <c r="C25" s="5" t="n">
        <v>-4495</v>
      </c>
    </row>
    <row r="26">
      <c r="A26" s="4" t="inlineStr">
        <is>
          <t>Purchase of intangible assets</t>
        </is>
      </c>
      <c r="B26" s="5" t="n">
        <v>-5136</v>
      </c>
      <c r="C26" s="5" t="n">
        <v>-4775</v>
      </c>
    </row>
    <row r="27">
      <c r="A27" s="4" t="inlineStr">
        <is>
          <t>Proceeds from the sale/maturity of marketable debt securities</t>
        </is>
      </c>
      <c r="B27" s="5" t="n">
        <v>64715</v>
      </c>
      <c r="C27" s="5" t="n">
        <v>152399</v>
      </c>
    </row>
    <row r="28">
      <c r="A28" s="4" t="inlineStr">
        <is>
          <t>Purchase of marketable debt securities</t>
        </is>
      </c>
      <c r="B28" s="5" t="n">
        <v>-26283</v>
      </c>
      <c r="C28" s="5" t="n">
        <v>-248835</v>
      </c>
    </row>
    <row r="29">
      <c r="A29" s="4" t="inlineStr">
        <is>
          <t>Net cash provided by (used in) investing activities</t>
        </is>
      </c>
      <c r="B29" s="5" t="n">
        <v>33165</v>
      </c>
      <c r="C29" s="5" t="n">
        <v>-105706</v>
      </c>
    </row>
    <row r="30">
      <c r="A30" s="3" t="inlineStr">
        <is>
          <t>Cash Flows From Financing Activities:</t>
        </is>
      </c>
    </row>
    <row r="31">
      <c r="A31" s="4" t="inlineStr">
        <is>
          <t>Payment of acquisition-related contingent consideration</t>
        </is>
      </c>
      <c r="B31" s="5" t="n">
        <v>-667</v>
      </c>
      <c r="C31" s="5" t="n">
        <v>-732</v>
      </c>
    </row>
    <row r="32">
      <c r="A32" s="4" t="inlineStr">
        <is>
          <t>Payment of guaranteed minimum royalty</t>
        </is>
      </c>
      <c r="B32" s="5" t="n">
        <v>-525</v>
      </c>
      <c r="C32" s="5" t="n">
        <v>-525</v>
      </c>
    </row>
    <row r="33">
      <c r="A33" s="4" t="inlineStr">
        <is>
          <t>Proceeds from exercise of stock options</t>
        </is>
      </c>
      <c r="B33" s="5" t="n">
        <v>122</v>
      </c>
      <c r="C33" s="5" t="n">
        <v>2755</v>
      </c>
    </row>
    <row r="34">
      <c r="A34" s="4" t="inlineStr">
        <is>
          <t>Proceeds from issuances of 2029 convertible senior notes</t>
        </is>
      </c>
      <c r="B34" s="5" t="n">
        <v>316250</v>
      </c>
      <c r="C34" s="5" t="n">
        <v>0</v>
      </c>
    </row>
    <row r="35">
      <c r="A35" s="4" t="inlineStr">
        <is>
          <t>Payment of debt issuance costs</t>
        </is>
      </c>
      <c r="B35" s="5" t="n">
        <v>-9488</v>
      </c>
      <c r="C35" s="5" t="n">
        <v>0</v>
      </c>
    </row>
    <row r="36">
      <c r="A36" s="4" t="inlineStr">
        <is>
          <t>Repurchase of 2025 convertible senior notes including premium</t>
        </is>
      </c>
      <c r="B36" s="5" t="n">
        <v>-211324</v>
      </c>
      <c r="C36" s="5" t="n">
        <v>0</v>
      </c>
    </row>
    <row r="37">
      <c r="A37" s="4" t="inlineStr">
        <is>
          <t>Net cash provided by financing activities</t>
        </is>
      </c>
      <c r="B37" s="5" t="n">
        <v>113913</v>
      </c>
      <c r="C37" s="5" t="n">
        <v>195753</v>
      </c>
    </row>
    <row r="38">
      <c r="A38" s="4" t="inlineStr">
        <is>
          <t>Effect of exchange rate changes on cash</t>
        </is>
      </c>
      <c r="B38" s="5" t="n">
        <v>-939</v>
      </c>
      <c r="C38" s="5" t="n">
        <v>-113</v>
      </c>
    </row>
    <row r="39">
      <c r="A39" s="4" t="inlineStr">
        <is>
          <t>Net increase in cash and cash equivalents</t>
        </is>
      </c>
      <c r="B39" s="5" t="n">
        <v>90819</v>
      </c>
      <c r="C39" s="5" t="n">
        <v>63460</v>
      </c>
    </row>
    <row r="40">
      <c r="A40" s="4" t="inlineStr">
        <is>
          <t>Cash and cash equivalents, beginning of year</t>
        </is>
      </c>
      <c r="B40" s="5" t="n">
        <v>165753</v>
      </c>
      <c r="C40" s="5" t="n">
        <v>84772</v>
      </c>
    </row>
    <row r="41">
      <c r="A41" s="4" t="inlineStr">
        <is>
          <t>Cash and cash equivalents, end of period</t>
        </is>
      </c>
      <c r="B41" s="5" t="n">
        <v>256572</v>
      </c>
      <c r="C41" s="5" t="n">
        <v>148232</v>
      </c>
    </row>
    <row r="42">
      <c r="A42" s="4" t="inlineStr">
        <is>
          <t>At-The-Market Offering</t>
        </is>
      </c>
    </row>
    <row r="43">
      <c r="A43" s="3" t="inlineStr">
        <is>
          <t>Cash Flows From Financing Activities:</t>
        </is>
      </c>
    </row>
    <row r="44">
      <c r="A44" s="4" t="inlineStr">
        <is>
          <t>Proceeds from issuance of common stock</t>
        </is>
      </c>
      <c r="B44" s="5" t="n">
        <v>19545</v>
      </c>
      <c r="C44" s="5" t="n">
        <v>4878</v>
      </c>
    </row>
    <row r="45">
      <c r="A45" s="4" t="inlineStr">
        <is>
          <t>Underwritten Equity Offering</t>
        </is>
      </c>
    </row>
    <row r="46">
      <c r="A46" s="3" t="inlineStr">
        <is>
          <t>Cash Flows From Financing Activities:</t>
        </is>
      </c>
    </row>
    <row r="47">
      <c r="A47" s="4" t="inlineStr">
        <is>
          <t>Proceeds from issuance of common stock</t>
        </is>
      </c>
      <c r="B47" s="6" t="n">
        <v>0</v>
      </c>
      <c r="C47" s="6" t="n">
        <v>1893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Mar. 31, 2022</t>
        </is>
      </c>
      <c r="C1" s="2" t="inlineStr">
        <is>
          <t>Dec. 31, 2021</t>
        </is>
      </c>
    </row>
    <row r="2">
      <c r="A2" s="3" t="inlineStr">
        <is>
          <t>Assets:</t>
        </is>
      </c>
    </row>
    <row r="3">
      <c r="A3" s="4" t="inlineStr">
        <is>
          <t>Cash and Cash Equivalents</t>
        </is>
      </c>
      <c r="B3" s="6" t="n">
        <v>256572</v>
      </c>
      <c r="C3" s="6" t="n">
        <v>165753</v>
      </c>
    </row>
    <row r="4">
      <c r="A4" s="4" t="inlineStr">
        <is>
          <t>Debt securities, available-for-sale</t>
        </is>
      </c>
      <c r="B4" s="5" t="n">
        <v>346818</v>
      </c>
      <c r="C4" s="5" t="n">
        <v>387129</v>
      </c>
    </row>
    <row r="5">
      <c r="A5" s="4" t="inlineStr">
        <is>
          <t>Total</t>
        </is>
      </c>
      <c r="B5" s="5" t="n">
        <v>603390</v>
      </c>
      <c r="C5" s="5" t="n">
        <v>552882</v>
      </c>
    </row>
    <row r="6">
      <c r="A6" s="3" t="inlineStr">
        <is>
          <t>Liabilities:</t>
        </is>
      </c>
    </row>
    <row r="7">
      <c r="A7" s="4" t="inlineStr">
        <is>
          <t>Business combination-related contingent consideration</t>
        </is>
      </c>
      <c r="B7" s="5" t="n">
        <v>73500</v>
      </c>
      <c r="C7" s="5" t="n">
        <v>67100</v>
      </c>
    </row>
    <row r="8">
      <c r="A8" s="4" t="inlineStr">
        <is>
          <t>Total</t>
        </is>
      </c>
      <c r="B8" s="5" t="n">
        <v>73500</v>
      </c>
      <c r="C8" s="5" t="n">
        <v>67100</v>
      </c>
    </row>
    <row r="9">
      <c r="A9" s="4" t="inlineStr">
        <is>
          <t>Quoted prices in active markets (Level 1)</t>
        </is>
      </c>
    </row>
    <row r="10">
      <c r="A10" s="3" t="inlineStr">
        <is>
          <t>Assets:</t>
        </is>
      </c>
    </row>
    <row r="11">
      <c r="A11" s="4" t="inlineStr">
        <is>
          <t>Cash and Cash Equivalents</t>
        </is>
      </c>
      <c r="B11" s="5" t="n">
        <v>256572</v>
      </c>
      <c r="C11" s="5" t="n">
        <v>165753</v>
      </c>
    </row>
    <row r="12">
      <c r="A12" s="4" t="inlineStr">
        <is>
          <t>Debt securities, available-for-sale</t>
        </is>
      </c>
      <c r="B12" s="5" t="n">
        <v>0</v>
      </c>
      <c r="C12" s="5" t="n">
        <v>0</v>
      </c>
    </row>
    <row r="13">
      <c r="A13" s="4" t="inlineStr">
        <is>
          <t>Total</t>
        </is>
      </c>
      <c r="B13" s="5" t="n">
        <v>256572</v>
      </c>
      <c r="C13" s="5" t="n">
        <v>165753</v>
      </c>
    </row>
    <row r="14">
      <c r="A14" s="3" t="inlineStr">
        <is>
          <t>Liabilities:</t>
        </is>
      </c>
    </row>
    <row r="15">
      <c r="A15" s="4" t="inlineStr">
        <is>
          <t>Business combination-related contingent consideration</t>
        </is>
      </c>
      <c r="B15" s="5" t="n">
        <v>0</v>
      </c>
      <c r="C15" s="5" t="n">
        <v>0</v>
      </c>
    </row>
    <row r="16">
      <c r="A16" s="4" t="inlineStr">
        <is>
          <t>Total</t>
        </is>
      </c>
      <c r="B16" s="5" t="n">
        <v>0</v>
      </c>
      <c r="C16" s="5" t="n">
        <v>0</v>
      </c>
    </row>
    <row r="17">
      <c r="A17" s="4" t="inlineStr">
        <is>
          <t>Significant other observable inputs (Level 2)</t>
        </is>
      </c>
    </row>
    <row r="18">
      <c r="A18" s="3" t="inlineStr">
        <is>
          <t>Assets:</t>
        </is>
      </c>
    </row>
    <row r="19">
      <c r="A19" s="4" t="inlineStr">
        <is>
          <t>Cash and Cash Equivalents</t>
        </is>
      </c>
      <c r="B19" s="5" t="n">
        <v>0</v>
      </c>
      <c r="C19" s="5" t="n">
        <v>0</v>
      </c>
    </row>
    <row r="20">
      <c r="A20" s="4" t="inlineStr">
        <is>
          <t>Debt securities, available-for-sale</t>
        </is>
      </c>
      <c r="B20" s="5" t="n">
        <v>346818</v>
      </c>
      <c r="C20" s="5" t="n">
        <v>387129</v>
      </c>
    </row>
    <row r="21">
      <c r="A21" s="4" t="inlineStr">
        <is>
          <t>Total</t>
        </is>
      </c>
      <c r="B21" s="5" t="n">
        <v>346818</v>
      </c>
      <c r="C21" s="5" t="n">
        <v>387129</v>
      </c>
    </row>
    <row r="22">
      <c r="A22" s="3" t="inlineStr">
        <is>
          <t>Liabilities:</t>
        </is>
      </c>
    </row>
    <row r="23">
      <c r="A23" s="4" t="inlineStr">
        <is>
          <t>Business combination-related contingent consideration</t>
        </is>
      </c>
      <c r="B23" s="5" t="n">
        <v>0</v>
      </c>
      <c r="C23" s="5" t="n">
        <v>0</v>
      </c>
    </row>
    <row r="24">
      <c r="A24" s="4" t="inlineStr">
        <is>
          <t>Total</t>
        </is>
      </c>
      <c r="B24" s="5" t="n">
        <v>0</v>
      </c>
      <c r="C24" s="5" t="n">
        <v>0</v>
      </c>
    </row>
    <row r="25">
      <c r="A25" s="4" t="inlineStr">
        <is>
          <t>Significant unobservable inputs (Level 3)</t>
        </is>
      </c>
    </row>
    <row r="26">
      <c r="A26" s="3" t="inlineStr">
        <is>
          <t>Assets:</t>
        </is>
      </c>
    </row>
    <row r="27">
      <c r="A27" s="4" t="inlineStr">
        <is>
          <t>Cash and Cash Equivalents</t>
        </is>
      </c>
      <c r="B27" s="5" t="n">
        <v>0</v>
      </c>
      <c r="C27" s="5" t="n">
        <v>0</v>
      </c>
    </row>
    <row r="28">
      <c r="A28" s="4" t="inlineStr">
        <is>
          <t>Debt securities, available-for-sale</t>
        </is>
      </c>
      <c r="B28" s="5" t="n">
        <v>0</v>
      </c>
      <c r="C28" s="5" t="n">
        <v>0</v>
      </c>
    </row>
    <row r="29">
      <c r="A29" s="4" t="inlineStr">
        <is>
          <t>Total</t>
        </is>
      </c>
      <c r="B29" s="5" t="n">
        <v>0</v>
      </c>
      <c r="C29" s="5" t="n">
        <v>0</v>
      </c>
    </row>
    <row r="30">
      <c r="A30" s="3" t="inlineStr">
        <is>
          <t>Liabilities:</t>
        </is>
      </c>
    </row>
    <row r="31">
      <c r="A31" s="4" t="inlineStr">
        <is>
          <t>Business combination-related contingent consideration</t>
        </is>
      </c>
      <c r="B31" s="5" t="n">
        <v>73500</v>
      </c>
      <c r="C31" s="5" t="n">
        <v>67100</v>
      </c>
    </row>
    <row r="32">
      <c r="A32" s="4" t="inlineStr">
        <is>
          <t>Total</t>
        </is>
      </c>
      <c r="B32" s="6" t="n">
        <v>73500</v>
      </c>
      <c r="C32" s="6" t="n">
        <v>67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cquisition-related Contingent Consideration (Details) $ in Thousands</t>
        </is>
      </c>
      <c r="B1" s="2" t="inlineStr">
        <is>
          <t>3 Months Ended</t>
        </is>
      </c>
    </row>
    <row r="2">
      <c r="B2" s="2" t="inlineStr">
        <is>
          <t>Mar. 31, 2022USD ($)</t>
        </is>
      </c>
    </row>
    <row r="3">
      <c r="A3" s="3" t="inlineStr">
        <is>
          <t>Fair Value, Assets Measured on Recurring Basis, Unobservable Input Reconciliation, Calculation [Roll Forward]</t>
        </is>
      </c>
    </row>
    <row r="4">
      <c r="A4" s="4" t="inlineStr">
        <is>
          <t>Beginning balance</t>
        </is>
      </c>
      <c r="B4" s="6" t="n">
        <v>67100</v>
      </c>
    </row>
    <row r="5">
      <c r="A5" s="4" t="inlineStr">
        <is>
          <t>Changes in the fair value of contingent consideration</t>
        </is>
      </c>
      <c r="B5" s="5" t="n">
        <v>9080</v>
      </c>
    </row>
    <row r="6">
      <c r="A6" s="4" t="inlineStr">
        <is>
          <t>Contractual payments</t>
        </is>
      </c>
      <c r="B6" s="5" t="n">
        <v>0</v>
      </c>
    </row>
    <row r="7">
      <c r="A7" s="4" t="inlineStr">
        <is>
          <t>Contractual payments included in accrued liabilities at March 31, 2022</t>
        </is>
      </c>
      <c r="B7" s="5" t="n">
        <v>-2680</v>
      </c>
    </row>
    <row r="8">
      <c r="A8" s="4" t="inlineStr">
        <is>
          <t>Ending balance</t>
        </is>
      </c>
      <c r="B8" s="6" t="n">
        <v>73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TANGIBLE ASSETS - Additional Information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Payments to date under terms of licensing agreement</t>
        </is>
      </c>
      <c r="B4" s="6" t="n">
        <v>5136</v>
      </c>
      <c r="C4" s="6" t="n">
        <v>4775</v>
      </c>
    </row>
    <row r="5">
      <c r="A5" s="4" t="inlineStr">
        <is>
          <t>Net book value of amortizable intangible assets</t>
        </is>
      </c>
      <c r="B5" s="5" t="n">
        <v>152385</v>
      </c>
      <c r="D5" s="6" t="n">
        <v>147499</v>
      </c>
    </row>
    <row r="6">
      <c r="A6" s="4" t="inlineStr">
        <is>
          <t>Goodwill</t>
        </is>
      </c>
      <c r="B6" s="5" t="n">
        <v>900</v>
      </c>
      <c r="D6" s="6" t="n">
        <v>900</v>
      </c>
    </row>
    <row r="7">
      <c r="A7" s="4" t="inlineStr">
        <is>
          <t>Ligand License Agreement</t>
        </is>
      </c>
    </row>
    <row r="8">
      <c r="A8" s="3" t="inlineStr">
        <is>
          <t>Finite-Lived Intangible Assets [Line Items]</t>
        </is>
      </c>
    </row>
    <row r="9">
      <c r="A9" s="4" t="inlineStr">
        <is>
          <t>Substantial payments payable upon achievement of milestones</t>
        </is>
      </c>
      <c r="B9" s="5" t="n">
        <v>114100</v>
      </c>
    </row>
    <row r="10">
      <c r="A10" s="4" t="inlineStr">
        <is>
          <t>Payments to date under terms of licensing agreement</t>
        </is>
      </c>
      <c r="B10" s="6" t="n">
        <v>15000</v>
      </c>
    </row>
    <row r="11">
      <c r="A11" s="4" t="inlineStr">
        <is>
          <t>Ligand License Agreement | Minimum</t>
        </is>
      </c>
    </row>
    <row r="12">
      <c r="A12" s="3" t="inlineStr">
        <is>
          <t>Finite-Lived Intangible Assets [Line Items]</t>
        </is>
      </c>
    </row>
    <row r="13">
      <c r="A13" s="4" t="inlineStr">
        <is>
          <t>Annual royalty percentage</t>
        </is>
      </c>
      <c r="B13" s="4" t="inlineStr">
        <is>
          <t>15.00%</t>
        </is>
      </c>
    </row>
    <row r="14">
      <c r="A14" s="4" t="inlineStr">
        <is>
          <t>Ligand License Agreement | Maximum</t>
        </is>
      </c>
    </row>
    <row r="15">
      <c r="A15" s="3" t="inlineStr">
        <is>
          <t>Finite-Lived Intangible Assets [Line Items]</t>
        </is>
      </c>
    </row>
    <row r="16">
      <c r="A16" s="4" t="inlineStr">
        <is>
          <t>Annual royalty percentage</t>
        </is>
      </c>
      <c r="B16" s="4" t="inlineStr">
        <is>
          <t>17.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ble Intangible Assets (Details) - USD ($) $ in Thousands</t>
        </is>
      </c>
      <c r="B1" s="2" t="inlineStr">
        <is>
          <t>Mar. 31, 2022</t>
        </is>
      </c>
      <c r="C1" s="2" t="inlineStr">
        <is>
          <t>Dec. 31, 2021</t>
        </is>
      </c>
    </row>
    <row r="2">
      <c r="A2" s="3" t="inlineStr">
        <is>
          <t>Goodwill and Intangible Assets Disclosure [Abstract]</t>
        </is>
      </c>
    </row>
    <row r="3">
      <c r="A3" s="4" t="inlineStr">
        <is>
          <t>Finite-lived intangible assets</t>
        </is>
      </c>
      <c r="B3" s="6" t="n">
        <v>295175</v>
      </c>
      <c r="C3" s="6" t="n">
        <v>283557</v>
      </c>
    </row>
    <row r="4">
      <c r="A4" s="4" t="inlineStr">
        <is>
          <t>Less: accumulated amortization</t>
        </is>
      </c>
      <c r="B4" s="5" t="n">
        <v>-142790</v>
      </c>
      <c r="C4" s="5" t="n">
        <v>-136058</v>
      </c>
    </row>
    <row r="5">
      <c r="A5" s="4" t="inlineStr">
        <is>
          <t>Net carrying value</t>
        </is>
      </c>
      <c r="B5" s="6" t="n">
        <v>152385</v>
      </c>
      <c r="C5" s="6" t="n">
        <v>1474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 Amortization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Total amortization expense</t>
        </is>
      </c>
      <c r="B4" s="6" t="n">
        <v>6556</v>
      </c>
      <c r="C4" s="6" t="n">
        <v>5952</v>
      </c>
    </row>
    <row r="5">
      <c r="A5" s="4" t="inlineStr">
        <is>
          <t>Research and development</t>
        </is>
      </c>
    </row>
    <row r="6">
      <c r="A6" s="3" t="inlineStr">
        <is>
          <t>Finite-Lived Intangible Assets [Line Items]</t>
        </is>
      </c>
    </row>
    <row r="7">
      <c r="A7" s="4" t="inlineStr">
        <is>
          <t>Total amortization expense</t>
        </is>
      </c>
      <c r="B7" s="5" t="n">
        <v>286</v>
      </c>
      <c r="C7" s="5" t="n">
        <v>286</v>
      </c>
    </row>
    <row r="8">
      <c r="A8" s="4" t="inlineStr">
        <is>
          <t>Selling, general and administrative</t>
        </is>
      </c>
    </row>
    <row r="9">
      <c r="A9" s="3" t="inlineStr">
        <is>
          <t>Finite-Lived Intangible Assets [Line Items]</t>
        </is>
      </c>
    </row>
    <row r="10">
      <c r="A10" s="4" t="inlineStr">
        <is>
          <t>Total amortization expense</t>
        </is>
      </c>
      <c r="B10" s="6" t="n">
        <v>6270</v>
      </c>
      <c r="C10" s="6" t="n">
        <v>56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arrying Amount of Debt (Details) - Senior Notes - USD ($) $ in Thousands</t>
        </is>
      </c>
      <c r="B1" s="2" t="inlineStr">
        <is>
          <t>Mar. 31, 2022</t>
        </is>
      </c>
      <c r="C1" s="2" t="inlineStr">
        <is>
          <t>Dec. 31, 2021</t>
        </is>
      </c>
    </row>
    <row r="2">
      <c r="A2" s="3" t="inlineStr">
        <is>
          <t>Debt Instrument [Line Items]</t>
        </is>
      </c>
    </row>
    <row r="3">
      <c r="A3" s="4" t="inlineStr">
        <is>
          <t>Unamortized debt discount</t>
        </is>
      </c>
      <c r="B3" s="6" t="n">
        <v>0</v>
      </c>
      <c r="C3" s="6" t="n">
        <v>-46045</v>
      </c>
    </row>
    <row r="4">
      <c r="A4" s="4" t="inlineStr">
        <is>
          <t>Total convertible senior notes, net of unamortized debt discount and debt issuance costs</t>
        </is>
      </c>
      <c r="B4" s="6" t="n">
        <v>374333</v>
      </c>
      <c r="C4" s="5" t="n">
        <v>226581</v>
      </c>
    </row>
    <row r="5">
      <c r="A5" s="4" t="inlineStr">
        <is>
          <t>Senior Notes Due 2029</t>
        </is>
      </c>
    </row>
    <row r="6">
      <c r="A6" s="3" t="inlineStr">
        <is>
          <t>Debt Instrument [Line Items]</t>
        </is>
      </c>
    </row>
    <row r="7">
      <c r="A7" s="4" t="inlineStr">
        <is>
          <t>Interest rate percentage</t>
        </is>
      </c>
      <c r="B7" s="4" t="inlineStr">
        <is>
          <t>2.25%</t>
        </is>
      </c>
    </row>
    <row r="8">
      <c r="A8" s="4" t="inlineStr">
        <is>
          <t>Convertible senior notes</t>
        </is>
      </c>
      <c r="B8" s="6" t="n">
        <v>316250</v>
      </c>
      <c r="C8" s="5" t="n">
        <v>0</v>
      </c>
    </row>
    <row r="9">
      <c r="A9" s="4" t="inlineStr">
        <is>
          <t>Unamortized debt issuance costs</t>
        </is>
      </c>
      <c r="B9" s="6" t="n">
        <v>-9726</v>
      </c>
      <c r="C9" s="5" t="n">
        <v>0</v>
      </c>
    </row>
    <row r="10">
      <c r="A10" s="4" t="inlineStr">
        <is>
          <t>Senior Notes Due 2025</t>
        </is>
      </c>
    </row>
    <row r="11">
      <c r="A11" s="3" t="inlineStr">
        <is>
          <t>Debt Instrument [Line Items]</t>
        </is>
      </c>
    </row>
    <row r="12">
      <c r="A12" s="4" t="inlineStr">
        <is>
          <t>Interest rate percentage</t>
        </is>
      </c>
      <c r="B12" s="4" t="inlineStr">
        <is>
          <t>2.50%</t>
        </is>
      </c>
    </row>
    <row r="13">
      <c r="A13" s="4" t="inlineStr">
        <is>
          <t>Convertible senior notes</t>
        </is>
      </c>
      <c r="B13" s="6" t="n">
        <v>68904</v>
      </c>
      <c r="C13" s="5" t="n">
        <v>276000</v>
      </c>
    </row>
    <row r="14">
      <c r="A14" s="4" t="inlineStr">
        <is>
          <t>Unamortized debt issuance costs</t>
        </is>
      </c>
      <c r="B14" s="6" t="n">
        <v>-1095</v>
      </c>
      <c r="C14" s="6" t="n">
        <v>-33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39" customWidth="1" min="6" max="6"/>
    <col width="32" customWidth="1" min="7" max="7"/>
    <col width="34" customWidth="1" min="8" max="8"/>
    <col width="21" customWidth="1" min="9" max="9"/>
  </cols>
  <sheetData>
    <row r="1">
      <c r="A1" s="1" t="inlineStr">
        <is>
          <t>CONVERTIBLE NOTES PAYABLE - Additional Information (Details) $ / shares in Units, $ in Thousands</t>
        </is>
      </c>
      <c r="B1" s="2" t="inlineStr">
        <is>
          <t>Mar. 11, 2022USD ($)</t>
        </is>
      </c>
      <c r="C1" s="2" t="inlineStr">
        <is>
          <t>Sep. 10, 2018USD ($)</t>
        </is>
      </c>
      <c r="D1" s="2" t="inlineStr">
        <is>
          <t>Mar. 31, 2022USD ($)$ / shares</t>
        </is>
      </c>
      <c r="E1" s="2" t="inlineStr">
        <is>
          <t>Mar. 31, 2022USD ($)$ / shares</t>
        </is>
      </c>
      <c r="F1" s="2" t="inlineStr">
        <is>
          <t>Mar. 31, 2022USD ($)business$ / shares</t>
        </is>
      </c>
      <c r="G1" s="2" t="inlineStr">
        <is>
          <t>Mar. 31, 2022USD ($)d$ / shares</t>
        </is>
      </c>
      <c r="H1" s="2" t="inlineStr">
        <is>
          <t>Mar. 31, 2022USD ($)day$ / shares</t>
        </is>
      </c>
      <c r="I1" s="2" t="inlineStr">
        <is>
          <t>Mar. 31, 2021USD ($)</t>
        </is>
      </c>
    </row>
    <row r="2">
      <c r="A2" s="3" t="inlineStr">
        <is>
          <t>Debt Instrument [Line Items]</t>
        </is>
      </c>
    </row>
    <row r="3">
      <c r="A3" s="4" t="inlineStr">
        <is>
          <t>Debt instrument, repurchase amount Including accrued and unpaid interest</t>
        </is>
      </c>
      <c r="B3" s="6" t="n">
        <v>213800</v>
      </c>
    </row>
    <row r="4">
      <c r="A4" s="4" t="inlineStr">
        <is>
          <t>Loss on early extinguishment of debt</t>
        </is>
      </c>
      <c r="E4" s="6" t="n">
        <v>7578</v>
      </c>
      <c r="I4" s="6" t="n">
        <v>0</v>
      </c>
    </row>
    <row r="5">
      <c r="A5" s="4" t="inlineStr">
        <is>
          <t>Write off of deferred debt financing costs</t>
        </is>
      </c>
      <c r="E5" s="6" t="n">
        <v>3400</v>
      </c>
    </row>
    <row r="6">
      <c r="A6" s="4" t="inlineStr">
        <is>
          <t>Senior Notes | Senior Notes Due 2029</t>
        </is>
      </c>
    </row>
    <row r="7">
      <c r="A7" s="3" t="inlineStr">
        <is>
          <t>Debt Instrument [Line Items]</t>
        </is>
      </c>
    </row>
    <row r="8">
      <c r="A8" s="4" t="inlineStr">
        <is>
          <t>Long-term debt, excluding current maturities</t>
        </is>
      </c>
      <c r="B8" s="5" t="n">
        <v>316300</v>
      </c>
    </row>
    <row r="9">
      <c r="A9" s="4" t="inlineStr">
        <is>
          <t>Interest rate percentage</t>
        </is>
      </c>
      <c r="D9" s="4" t="inlineStr">
        <is>
          <t>2.25%</t>
        </is>
      </c>
      <c r="E9" s="4" t="inlineStr">
        <is>
          <t>2.25%</t>
        </is>
      </c>
      <c r="F9" s="4" t="inlineStr">
        <is>
          <t>2.25%</t>
        </is>
      </c>
      <c r="G9" s="4" t="inlineStr">
        <is>
          <t>2.25%</t>
        </is>
      </c>
      <c r="H9" s="4" t="inlineStr">
        <is>
          <t>2.25%</t>
        </is>
      </c>
    </row>
    <row r="10">
      <c r="A10" s="4" t="inlineStr">
        <is>
          <t>Proceeds from issuance of debt</t>
        </is>
      </c>
      <c r="B10" s="5" t="n">
        <v>306400</v>
      </c>
    </row>
    <row r="11">
      <c r="A11" s="4" t="inlineStr">
        <is>
          <t>Debt issuance costs, net</t>
        </is>
      </c>
      <c r="B11" s="5" t="n">
        <v>9800</v>
      </c>
      <c r="D11" s="6" t="n">
        <v>9800</v>
      </c>
      <c r="E11" s="6" t="n">
        <v>9800</v>
      </c>
      <c r="F11" s="6" t="n">
        <v>9800</v>
      </c>
      <c r="G11" s="6" t="n">
        <v>9800</v>
      </c>
      <c r="H11" s="6" t="n">
        <v>9800</v>
      </c>
    </row>
    <row r="12">
      <c r="A12" s="4" t="inlineStr">
        <is>
          <t>Accrued interest</t>
        </is>
      </c>
      <c r="D12" s="6" t="n">
        <v>400</v>
      </c>
      <c r="E12" s="6" t="n">
        <v>400</v>
      </c>
      <c r="F12" s="6" t="n">
        <v>400</v>
      </c>
      <c r="G12" s="6" t="n">
        <v>400</v>
      </c>
      <c r="H12" s="6" t="n">
        <v>400</v>
      </c>
    </row>
    <row r="13">
      <c r="A13" s="4" t="inlineStr">
        <is>
          <t>Debt instrument, convertible, threshold percentage of stock price trigger</t>
        </is>
      </c>
      <c r="D13" s="4" t="inlineStr">
        <is>
          <t>130.00%</t>
        </is>
      </c>
    </row>
    <row r="14">
      <c r="A14" s="4" t="inlineStr">
        <is>
          <t>Conversion ratio</t>
        </is>
      </c>
      <c r="D14" s="11" t="n">
        <v>0.001374</v>
      </c>
    </row>
    <row r="15">
      <c r="A15" s="4" t="inlineStr">
        <is>
          <t>Conversion price (in dollars per share) | $ / shares</t>
        </is>
      </c>
      <c r="D15" s="8" t="n">
        <v>31.87</v>
      </c>
      <c r="E15" s="8" t="n">
        <v>31.87</v>
      </c>
      <c r="F15" s="8" t="n">
        <v>31.87</v>
      </c>
      <c r="G15" s="8" t="n">
        <v>31.87</v>
      </c>
      <c r="H15" s="8" t="n">
        <v>31.87</v>
      </c>
    </row>
    <row r="16">
      <c r="A16" s="4" t="inlineStr">
        <is>
          <t>Notes payable</t>
        </is>
      </c>
      <c r="D16" s="6" t="n">
        <v>100000</v>
      </c>
      <c r="E16" s="6" t="n">
        <v>100000</v>
      </c>
      <c r="F16" s="6" t="n">
        <v>100000</v>
      </c>
      <c r="G16" s="6" t="n">
        <v>100000</v>
      </c>
      <c r="H16" s="6" t="n">
        <v>100000</v>
      </c>
    </row>
    <row r="17">
      <c r="A17" s="4" t="inlineStr">
        <is>
          <t>Long-term debt, term</t>
        </is>
      </c>
      <c r="D17" s="4" t="inlineStr">
        <is>
          <t>7 years</t>
        </is>
      </c>
      <c r="E17" s="4" t="inlineStr">
        <is>
          <t>7 years</t>
        </is>
      </c>
      <c r="F17" s="4" t="inlineStr">
        <is>
          <t>7 years</t>
        </is>
      </c>
      <c r="G17" s="4" t="inlineStr">
        <is>
          <t>7 years</t>
        </is>
      </c>
      <c r="H17" s="4" t="inlineStr">
        <is>
          <t>7 years</t>
        </is>
      </c>
    </row>
    <row r="18">
      <c r="A18" s="4" t="inlineStr">
        <is>
          <t>Effective interest percentage</t>
        </is>
      </c>
      <c r="D18" s="4" t="inlineStr">
        <is>
          <t>2.74%</t>
        </is>
      </c>
      <c r="E18" s="4" t="inlineStr">
        <is>
          <t>2.74%</t>
        </is>
      </c>
      <c r="F18" s="4" t="inlineStr">
        <is>
          <t>2.74%</t>
        </is>
      </c>
      <c r="G18" s="4" t="inlineStr">
        <is>
          <t>2.74%</t>
        </is>
      </c>
      <c r="H18" s="4" t="inlineStr">
        <is>
          <t>2.74%</t>
        </is>
      </c>
    </row>
    <row r="19">
      <c r="A19" s="4" t="inlineStr">
        <is>
          <t>Senior Notes | Senior Notes Due 2029 | Debt Conversion, Scenario One</t>
        </is>
      </c>
    </row>
    <row r="20">
      <c r="A20" s="3" t="inlineStr">
        <is>
          <t>Debt Instrument [Line Items]</t>
        </is>
      </c>
    </row>
    <row r="21">
      <c r="A21" s="4" t="inlineStr">
        <is>
          <t>Debt instrument, convertible, threshold trading days</t>
        </is>
      </c>
      <c r="F21" s="5" t="n">
        <v>20</v>
      </c>
      <c r="G21" s="5" t="n">
        <v>20</v>
      </c>
    </row>
    <row r="22">
      <c r="A22" s="4" t="inlineStr">
        <is>
          <t>Debt instrument, convertible, threshold consecutive trading days | d</t>
        </is>
      </c>
      <c r="G22" s="5" t="n">
        <v>30</v>
      </c>
    </row>
    <row r="23">
      <c r="A23" s="4" t="inlineStr">
        <is>
          <t>Debt instrument, convertible, threshold percentage of stock price trigger</t>
        </is>
      </c>
      <c r="D23" s="4" t="inlineStr">
        <is>
          <t>130.00%</t>
        </is>
      </c>
    </row>
    <row r="24">
      <c r="A24" s="4" t="inlineStr">
        <is>
          <t>Senior Notes | Senior Notes Due 2029 | Debt Conversion, Scenario Two</t>
        </is>
      </c>
    </row>
    <row r="25">
      <c r="A25" s="3" t="inlineStr">
        <is>
          <t>Debt Instrument [Line Items]</t>
        </is>
      </c>
    </row>
    <row r="26">
      <c r="A26" s="4" t="inlineStr">
        <is>
          <t>Debt instrument, convertible, threshold trading days | business</t>
        </is>
      </c>
      <c r="F26" s="5" t="n">
        <v>5</v>
      </c>
    </row>
    <row r="27">
      <c r="A27" s="4" t="inlineStr">
        <is>
          <t>Debt instrument, convertible, threshold consecutive trading days | business</t>
        </is>
      </c>
      <c r="F27" s="5" t="n">
        <v>10</v>
      </c>
    </row>
    <row r="28">
      <c r="A28" s="4" t="inlineStr">
        <is>
          <t>Debt instrument, convertible, threshold percentage of stock price trigger</t>
        </is>
      </c>
      <c r="D28" s="4" t="inlineStr">
        <is>
          <t>98.00%</t>
        </is>
      </c>
    </row>
    <row r="29">
      <c r="A29" s="4" t="inlineStr">
        <is>
          <t>Senior Notes | Senior Notes Due 2029, Issued Pursuant to Underwriters Option</t>
        </is>
      </c>
    </row>
    <row r="30">
      <c r="A30" s="3" t="inlineStr">
        <is>
          <t>Debt Instrument [Line Items]</t>
        </is>
      </c>
    </row>
    <row r="31">
      <c r="A31" s="4" t="inlineStr">
        <is>
          <t>Long-term debt, excluding current maturities</t>
        </is>
      </c>
      <c r="B31" s="5" t="n">
        <v>41300</v>
      </c>
    </row>
    <row r="32">
      <c r="A32" s="4" t="inlineStr">
        <is>
          <t>Senior Notes | Senior Notes Due 2025</t>
        </is>
      </c>
    </row>
    <row r="33">
      <c r="A33" s="3" t="inlineStr">
        <is>
          <t>Debt Instrument [Line Items]</t>
        </is>
      </c>
    </row>
    <row r="34">
      <c r="A34" s="4" t="inlineStr">
        <is>
          <t>Long-term debt, excluding current maturities</t>
        </is>
      </c>
      <c r="C34" s="6" t="n">
        <v>276000</v>
      </c>
    </row>
    <row r="35">
      <c r="A35" s="4" t="inlineStr">
        <is>
          <t>Interest rate percentage</t>
        </is>
      </c>
      <c r="D35" s="4" t="inlineStr">
        <is>
          <t>2.50%</t>
        </is>
      </c>
      <c r="E35" s="4" t="inlineStr">
        <is>
          <t>2.50%</t>
        </is>
      </c>
      <c r="F35" s="4" t="inlineStr">
        <is>
          <t>2.50%</t>
        </is>
      </c>
      <c r="G35" s="4" t="inlineStr">
        <is>
          <t>2.50%</t>
        </is>
      </c>
      <c r="H35" s="4" t="inlineStr">
        <is>
          <t>2.50%</t>
        </is>
      </c>
    </row>
    <row r="36">
      <c r="A36" s="4" t="inlineStr">
        <is>
          <t>Proceeds from issuance of debt</t>
        </is>
      </c>
      <c r="C36" s="5" t="n">
        <v>267200</v>
      </c>
    </row>
    <row r="37">
      <c r="A37" s="4" t="inlineStr">
        <is>
          <t>Debt issuance costs, net</t>
        </is>
      </c>
      <c r="C37" s="6" t="n">
        <v>8800</v>
      </c>
    </row>
    <row r="38">
      <c r="A38" s="4" t="inlineStr">
        <is>
          <t>Accrued interest</t>
        </is>
      </c>
      <c r="D38" s="6" t="n">
        <v>100</v>
      </c>
      <c r="E38" s="6" t="n">
        <v>100</v>
      </c>
      <c r="F38" s="6" t="n">
        <v>100</v>
      </c>
      <c r="G38" s="6" t="n">
        <v>100</v>
      </c>
      <c r="H38" s="6" t="n">
        <v>100</v>
      </c>
    </row>
    <row r="39">
      <c r="A39" s="4" t="inlineStr">
        <is>
          <t>Debt instrument, convertible, threshold percentage of stock price trigger</t>
        </is>
      </c>
      <c r="D39" s="4" t="inlineStr">
        <is>
          <t>130.00%</t>
        </is>
      </c>
    </row>
    <row r="40">
      <c r="A40" s="4" t="inlineStr">
        <is>
          <t>Conversion ratio</t>
        </is>
      </c>
      <c r="D40" s="12" t="n">
        <v>0.0257739</v>
      </c>
    </row>
    <row r="41">
      <c r="A41" s="4" t="inlineStr">
        <is>
          <t>Conversion price (in dollars per share) | $ / shares</t>
        </is>
      </c>
      <c r="D41" s="8" t="n">
        <v>38.8</v>
      </c>
      <c r="E41" s="8" t="n">
        <v>38.8</v>
      </c>
      <c r="F41" s="8" t="n">
        <v>38.8</v>
      </c>
      <c r="G41" s="8" t="n">
        <v>38.8</v>
      </c>
      <c r="H41" s="8" t="n">
        <v>38.8</v>
      </c>
    </row>
    <row r="42">
      <c r="A42" s="4" t="inlineStr">
        <is>
          <t>Long-term debt, term</t>
        </is>
      </c>
      <c r="D42" s="4" t="inlineStr">
        <is>
          <t>7 years</t>
        </is>
      </c>
      <c r="E42" s="4" t="inlineStr">
        <is>
          <t>7 years</t>
        </is>
      </c>
      <c r="F42" s="4" t="inlineStr">
        <is>
          <t>7 years</t>
        </is>
      </c>
      <c r="G42" s="4" t="inlineStr">
        <is>
          <t>7 years</t>
        </is>
      </c>
      <c r="H42" s="4" t="inlineStr">
        <is>
          <t>7 years</t>
        </is>
      </c>
    </row>
    <row r="43">
      <c r="A43" s="4" t="inlineStr">
        <is>
          <t>Effective interest percentage</t>
        </is>
      </c>
      <c r="D43" s="4" t="inlineStr">
        <is>
          <t>2.98%</t>
        </is>
      </c>
      <c r="E43" s="4" t="inlineStr">
        <is>
          <t>2.98%</t>
        </is>
      </c>
      <c r="F43" s="4" t="inlineStr">
        <is>
          <t>2.98%</t>
        </is>
      </c>
      <c r="G43" s="4" t="inlineStr">
        <is>
          <t>2.98%</t>
        </is>
      </c>
      <c r="H43" s="4" t="inlineStr">
        <is>
          <t>2.98%</t>
        </is>
      </c>
    </row>
    <row r="44">
      <c r="A44" s="4" t="inlineStr">
        <is>
          <t>Debt instrument, repurchase amount</t>
        </is>
      </c>
      <c r="B44" s="6" t="n">
        <v>207100</v>
      </c>
    </row>
    <row r="45">
      <c r="A45" s="4" t="inlineStr">
        <is>
          <t>Long-term debt, excluding current maturities, repaid if converted</t>
        </is>
      </c>
      <c r="D45" s="6" t="n">
        <v>68900</v>
      </c>
      <c r="E45" s="6" t="n">
        <v>68900</v>
      </c>
      <c r="F45" s="6" t="n">
        <v>68900</v>
      </c>
      <c r="G45" s="6" t="n">
        <v>68900</v>
      </c>
      <c r="H45" s="6" t="n">
        <v>68900</v>
      </c>
    </row>
    <row r="46">
      <c r="A46" s="4" t="inlineStr">
        <is>
          <t>Senior Notes | Senior Notes Due 2025 | Debt Conversion, Scenario One</t>
        </is>
      </c>
    </row>
    <row r="47">
      <c r="A47" s="3" t="inlineStr">
        <is>
          <t>Debt Instrument [Line Items]</t>
        </is>
      </c>
    </row>
    <row r="48">
      <c r="A48" s="4" t="inlineStr">
        <is>
          <t>Debt instrument, convertible, threshold trading days | d</t>
        </is>
      </c>
      <c r="G48" s="5" t="n">
        <v>20</v>
      </c>
    </row>
    <row r="49">
      <c r="A49" s="4" t="inlineStr">
        <is>
          <t>Debt instrument, convertible, threshold consecutive trading days | d</t>
        </is>
      </c>
      <c r="G49" s="5" t="n">
        <v>30</v>
      </c>
    </row>
    <row r="50">
      <c r="A50" s="4" t="inlineStr">
        <is>
          <t>Debt instrument, convertible, threshold percentage of stock price trigger</t>
        </is>
      </c>
      <c r="D50" s="4" t="inlineStr">
        <is>
          <t>130.00%</t>
        </is>
      </c>
    </row>
    <row r="51">
      <c r="A51" s="4" t="inlineStr">
        <is>
          <t>Senior Notes | Senior Notes Due 2025 | Debt Conversion, Scenario Two</t>
        </is>
      </c>
    </row>
    <row r="52">
      <c r="A52" s="3" t="inlineStr">
        <is>
          <t>Debt Instrument [Line Items]</t>
        </is>
      </c>
    </row>
    <row r="53">
      <c r="A53" s="4" t="inlineStr">
        <is>
          <t>Debt instrument, convertible, threshold trading days | day</t>
        </is>
      </c>
      <c r="H53" s="5" t="n">
        <v>5</v>
      </c>
    </row>
    <row r="54">
      <c r="A54" s="4" t="inlineStr">
        <is>
          <t>Debt instrument, convertible, threshold consecutive trading days | day</t>
        </is>
      </c>
      <c r="H54" s="5" t="n">
        <v>10</v>
      </c>
    </row>
    <row r="55">
      <c r="A55" s="4" t="inlineStr">
        <is>
          <t>Debt instrument, convertible, threshold percentage of stock price trigger</t>
        </is>
      </c>
      <c r="D55" s="4" t="inlineStr">
        <is>
          <t>98.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 Schedule of Interest Expense (Details) - Senior Notes - USD ($) $ in Thousands</t>
        </is>
      </c>
      <c r="B1" s="2" t="inlineStr">
        <is>
          <t>3 Months Ended</t>
        </is>
      </c>
    </row>
    <row r="2">
      <c r="B2" s="2" t="inlineStr">
        <is>
          <t>Mar. 31, 2022</t>
        </is>
      </c>
      <c r="C2" s="2" t="inlineStr">
        <is>
          <t>Mar. 31, 2021</t>
        </is>
      </c>
    </row>
    <row r="3">
      <c r="A3" s="4" t="inlineStr">
        <is>
          <t>Senior Notes Due 2025</t>
        </is>
      </c>
    </row>
    <row r="4">
      <c r="A4" s="3" t="inlineStr">
        <is>
          <t>Debt Instrument [Line Items]</t>
        </is>
      </c>
    </row>
    <row r="5">
      <c r="A5" s="4" t="inlineStr">
        <is>
          <t>Contractual interest expense</t>
        </is>
      </c>
      <c r="B5" s="6" t="n">
        <v>1843</v>
      </c>
      <c r="C5" s="6" t="n">
        <v>1725</v>
      </c>
    </row>
    <row r="6">
      <c r="A6" s="4" t="inlineStr">
        <is>
          <t>Amortization of debt discount</t>
        </is>
      </c>
      <c r="B6" s="5" t="n">
        <v>0</v>
      </c>
      <c r="C6" s="5" t="n">
        <v>2511</v>
      </c>
    </row>
    <row r="7">
      <c r="A7" s="4" t="inlineStr">
        <is>
          <t>Amortization of debt issuance costs</t>
        </is>
      </c>
      <c r="B7" s="5" t="n">
        <v>337</v>
      </c>
      <c r="C7" s="5" t="n">
        <v>225</v>
      </c>
    </row>
    <row r="8">
      <c r="A8" s="4" t="inlineStr">
        <is>
          <t>Total interest expense for the 2025 and 2029 Notes</t>
        </is>
      </c>
      <c r="B8" s="5" t="n">
        <v>2180</v>
      </c>
      <c r="C8" s="5" t="n">
        <v>4461</v>
      </c>
    </row>
    <row r="9">
      <c r="A9" s="4" t="inlineStr">
        <is>
          <t>Senior Notes Due 2029</t>
        </is>
      </c>
    </row>
    <row r="10">
      <c r="A10" s="3" t="inlineStr">
        <is>
          <t>Debt Instrument [Line Items]</t>
        </is>
      </c>
    </row>
    <row r="11">
      <c r="A11" s="4" t="inlineStr">
        <is>
          <t>Contractual interest expense</t>
        </is>
      </c>
      <c r="B11" s="5" t="n">
        <v>1843</v>
      </c>
      <c r="C11" s="5" t="n">
        <v>1725</v>
      </c>
    </row>
    <row r="12">
      <c r="A12" s="4" t="inlineStr">
        <is>
          <t>Amortization of debt discount</t>
        </is>
      </c>
      <c r="B12" s="5" t="n">
        <v>0</v>
      </c>
      <c r="C12" s="5" t="n">
        <v>2511</v>
      </c>
    </row>
    <row r="13">
      <c r="A13" s="4" t="inlineStr">
        <is>
          <t>Amortization of debt issuance costs</t>
        </is>
      </c>
      <c r="B13" s="5" t="n">
        <v>337</v>
      </c>
      <c r="C13" s="5" t="n">
        <v>225</v>
      </c>
    </row>
    <row r="14">
      <c r="A14" s="4" t="inlineStr">
        <is>
          <t>Total interest expense for the 2025 and 2029 Notes</t>
        </is>
      </c>
      <c r="B14" s="6" t="n">
        <v>2180</v>
      </c>
      <c r="C14" s="6" t="n">
        <v>44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Compensation related costs</t>
        </is>
      </c>
      <c r="B3" s="6" t="n">
        <v>23408</v>
      </c>
      <c r="C3" s="6" t="n">
        <v>25998</v>
      </c>
    </row>
    <row r="4">
      <c r="A4" s="4" t="inlineStr">
        <is>
          <t>Research and development</t>
        </is>
      </c>
      <c r="B4" s="5" t="n">
        <v>22058</v>
      </c>
      <c r="C4" s="5" t="n">
        <v>26841</v>
      </c>
    </row>
    <row r="5">
      <c r="A5" s="4" t="inlineStr">
        <is>
          <t>Government rebates payable</t>
        </is>
      </c>
      <c r="B5" s="5" t="n">
        <v>9351</v>
      </c>
      <c r="C5" s="5" t="n">
        <v>7493</v>
      </c>
    </row>
    <row r="6">
      <c r="A6" s="4" t="inlineStr">
        <is>
          <t>Accrued royalties and contingent consideration</t>
        </is>
      </c>
      <c r="B6" s="5" t="n">
        <v>6694</v>
      </c>
      <c r="C6" s="5" t="n">
        <v>8402</v>
      </c>
    </row>
    <row r="7">
      <c r="A7" s="4" t="inlineStr">
        <is>
          <t>Selling, general and administrative</t>
        </is>
      </c>
      <c r="B7" s="5" t="n">
        <v>5349</v>
      </c>
      <c r="C7" s="5" t="n">
        <v>3144</v>
      </c>
    </row>
    <row r="8">
      <c r="A8" s="4" t="inlineStr">
        <is>
          <t>Miscellaneous accrued expenses</t>
        </is>
      </c>
      <c r="B8" s="5" t="n">
        <v>2380</v>
      </c>
      <c r="C8" s="5" t="n">
        <v>3302</v>
      </c>
    </row>
    <row r="9">
      <c r="A9" s="4" t="inlineStr">
        <is>
          <t>Total accrued expenses</t>
        </is>
      </c>
      <c r="B9" s="6" t="n">
        <v>69240</v>
      </c>
      <c r="C9" s="6" t="n">
        <v>751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Basic and Diluted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Basic shares outstanding (in shares)</t>
        </is>
      </c>
      <c r="B4" s="5" t="n">
        <v>63132841</v>
      </c>
      <c r="C4" s="5" t="n">
        <v>56268508</v>
      </c>
    </row>
    <row r="5">
      <c r="A5" s="4" t="inlineStr">
        <is>
          <t>Diluted shares outstanding (in shares)</t>
        </is>
      </c>
      <c r="B5" s="5" t="n">
        <v>63132841</v>
      </c>
      <c r="C5" s="5" t="n">
        <v>56268508</v>
      </c>
    </row>
    <row r="6">
      <c r="A6" s="4" t="inlineStr">
        <is>
          <t>Net loss (Basic)</t>
        </is>
      </c>
      <c r="B6" s="6" t="n">
        <v>-75971</v>
      </c>
      <c r="C6" s="6" t="n">
        <v>-53867</v>
      </c>
    </row>
    <row r="7">
      <c r="A7" s="4" t="inlineStr">
        <is>
          <t>Net loss (Diluted)</t>
        </is>
      </c>
      <c r="B7" s="6" t="n">
        <v>-75971</v>
      </c>
      <c r="C7" s="6" t="n">
        <v>-53867</v>
      </c>
    </row>
    <row r="8">
      <c r="A8" s="4" t="inlineStr">
        <is>
          <t>Basic net loss per common share (in dollars per share)</t>
        </is>
      </c>
      <c r="B8" s="8" t="n">
        <v>-1.2</v>
      </c>
      <c r="C8" s="8" t="n">
        <v>-0.96</v>
      </c>
    </row>
    <row r="9">
      <c r="A9" s="4" t="inlineStr">
        <is>
          <t>Diluted net loss per common share (in dollars per share)</t>
        </is>
      </c>
      <c r="B9" s="8" t="n">
        <v>-1.2</v>
      </c>
      <c r="C9" s="8" t="n">
        <v>-0.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80" customWidth="1" min="2" max="2"/>
    <col width="29" customWidth="1" min="3" max="3"/>
    <col width="23" customWidth="1" min="4" max="4"/>
    <col width="50" customWidth="1" min="5" max="5"/>
    <col width="13" customWidth="1" min="6" max="6"/>
    <col width="41" customWidth="1" min="7" max="7"/>
    <col width="35" customWidth="1" min="8" max="8"/>
    <col width="27" customWidth="1" min="9" max="9"/>
    <col width="55" customWidth="1" min="10" max="10"/>
    <col width="49" customWidth="1" min="11" max="11"/>
    <col width="76" customWidth="1" min="12" max="12"/>
    <col width="46" customWidth="1" min="13" max="13"/>
    <col width="20" customWidth="1" min="14" max="14"/>
    <col width="69" customWidth="1" min="15" max="15"/>
  </cols>
  <sheetData>
    <row r="1">
      <c r="A1" s="1" t="inlineStr">
        <is>
          <t>CONSOLIDATED STATEMENTS OF STOCKHOLDERS' EQUITY - USD ($) $ in Thousands</t>
        </is>
      </c>
      <c r="B1" s="2" t="inlineStr">
        <is>
          <t>Total</t>
        </is>
      </c>
      <c r="C1" s="2" t="inlineStr">
        <is>
          <t>Underwritten Equity Offering</t>
        </is>
      </c>
      <c r="D1" s="2" t="inlineStr">
        <is>
          <t>At-The-Market Offering</t>
        </is>
      </c>
      <c r="E1" s="2" t="inlineStr">
        <is>
          <t>Cumulative Effect, Period of Adoption, Adjustment</t>
        </is>
      </c>
      <c r="F1" s="2" t="inlineStr">
        <is>
          <t>Common Stock</t>
        </is>
      </c>
      <c r="G1" s="2" t="inlineStr">
        <is>
          <t>Common StockUnderwritten Equity Offering</t>
        </is>
      </c>
      <c r="H1" s="2" t="inlineStr">
        <is>
          <t>Common StockAt-The-Market Offering</t>
        </is>
      </c>
      <c r="I1" s="2" t="inlineStr">
        <is>
          <t>Additional Paid in Capital</t>
        </is>
      </c>
      <c r="J1" s="2" t="inlineStr">
        <is>
          <t>Additional Paid in CapitalUnderwritten Equity Offering</t>
        </is>
      </c>
      <c r="K1" s="2" t="inlineStr">
        <is>
          <t>Additional Paid in CapitalAt-The-Market Offering</t>
        </is>
      </c>
      <c r="L1" s="2" t="inlineStr">
        <is>
          <t>Additional Paid in CapitalCumulative Effect, Period of Adoption, Adjustment</t>
        </is>
      </c>
      <c r="M1" s="2" t="inlineStr">
        <is>
          <t>Accumulated Other Comprehensive Income (Loss)</t>
        </is>
      </c>
      <c r="N1" s="2" t="inlineStr">
        <is>
          <t>Accumulated Deficit</t>
        </is>
      </c>
      <c r="O1" s="2" t="inlineStr">
        <is>
          <t>Accumulated DeficitCumulative Effect, Period of Adoption, Adjustment</t>
        </is>
      </c>
    </row>
    <row r="2">
      <c r="A2" s="4" t="inlineStr">
        <is>
          <t>Beginning balance (in shares) at Dec. 31, 2020</t>
        </is>
      </c>
      <c r="F2" s="5" t="n">
        <v>52248431</v>
      </c>
    </row>
    <row r="3">
      <c r="A3" s="4" t="inlineStr">
        <is>
          <t>Beginning balance at Dec. 31, 2020</t>
        </is>
      </c>
      <c r="B3" s="6" t="n">
        <v>211213</v>
      </c>
      <c r="F3" s="6" t="n">
        <v>5</v>
      </c>
      <c r="I3" s="6" t="n">
        <v>797985</v>
      </c>
      <c r="M3" s="6" t="n">
        <v>-902</v>
      </c>
      <c r="N3" s="6" t="n">
        <v>-585875</v>
      </c>
    </row>
    <row r="4">
      <c r="A4" s="3" t="inlineStr">
        <is>
          <t>Increase (Decrease) in Stockholders' Equity [Roll Forward]</t>
        </is>
      </c>
    </row>
    <row r="5">
      <c r="A5" s="4" t="inlineStr">
        <is>
          <t>Share based compensation</t>
        </is>
      </c>
      <c r="B5" s="5" t="n">
        <v>7479</v>
      </c>
      <c r="I5" s="5" t="n">
        <v>7479</v>
      </c>
    </row>
    <row r="6">
      <c r="A6" s="4" t="inlineStr">
        <is>
          <t>Issuance of common stock under the equity incentive plan and proceeds from exercise (in shares)</t>
        </is>
      </c>
      <c r="F6" s="5" t="n">
        <v>470613</v>
      </c>
    </row>
    <row r="7">
      <c r="A7" s="4" t="inlineStr">
        <is>
          <t>Issuance of common stock under the equity incentive plan and proceeds from exercise</t>
        </is>
      </c>
      <c r="B7" s="5" t="n">
        <v>2755</v>
      </c>
      <c r="I7" s="5" t="n">
        <v>2755</v>
      </c>
    </row>
    <row r="8">
      <c r="A8" s="4" t="inlineStr">
        <is>
          <t>Issuance of common stock (in shares)</t>
        </is>
      </c>
      <c r="G8" s="5" t="n">
        <v>7532500</v>
      </c>
      <c r="H8" s="5" t="n">
        <v>184186</v>
      </c>
    </row>
    <row r="9">
      <c r="A9" s="4" t="inlineStr">
        <is>
          <t>Issuance of common stock, net of offering costs</t>
        </is>
      </c>
      <c r="C9" s="6" t="n">
        <v>189377</v>
      </c>
      <c r="D9" s="6" t="n">
        <v>4878</v>
      </c>
      <c r="G9" s="6" t="n">
        <v>1</v>
      </c>
      <c r="H9" s="6" t="n">
        <v>0</v>
      </c>
      <c r="J9" s="6" t="n">
        <v>189376</v>
      </c>
      <c r="K9" s="6" t="n">
        <v>4878</v>
      </c>
    </row>
    <row r="10">
      <c r="A10" s="4" t="inlineStr">
        <is>
          <t>Unrealized loss on marketable debt securities</t>
        </is>
      </c>
      <c r="B10" s="5" t="n">
        <v>-463</v>
      </c>
      <c r="M10" s="5" t="n">
        <v>-463</v>
      </c>
    </row>
    <row r="11">
      <c r="A11" s="4" t="inlineStr">
        <is>
          <t>Foreign currency translation adjustments</t>
        </is>
      </c>
      <c r="B11" s="5" t="n">
        <v>1103</v>
      </c>
      <c r="M11" s="5" t="n">
        <v>1103</v>
      </c>
    </row>
    <row r="12">
      <c r="A12" s="4" t="inlineStr">
        <is>
          <t>Employee stock purchase program purchase and expense</t>
        </is>
      </c>
      <c r="B12" s="5" t="n">
        <v>214</v>
      </c>
      <c r="I12" s="5" t="n">
        <v>214</v>
      </c>
    </row>
    <row r="13">
      <c r="A13" s="4" t="inlineStr">
        <is>
          <t>Net loss</t>
        </is>
      </c>
      <c r="B13" s="5" t="n">
        <v>-53867</v>
      </c>
      <c r="N13" s="5" t="n">
        <v>-53867</v>
      </c>
    </row>
    <row r="14">
      <c r="A14" s="4" t="inlineStr">
        <is>
          <t>Ending balance (in shares) at Mar. 31, 2021</t>
        </is>
      </c>
      <c r="F14" s="5" t="n">
        <v>60435730</v>
      </c>
    </row>
    <row r="15">
      <c r="A15" s="4" t="inlineStr">
        <is>
          <t>Ending balance at Mar. 31, 2021</t>
        </is>
      </c>
      <c r="B15" s="6" t="n">
        <v>362689</v>
      </c>
      <c r="F15" s="6" t="n">
        <v>6</v>
      </c>
      <c r="I15" s="5" t="n">
        <v>1002687</v>
      </c>
      <c r="M15" s="5" t="n">
        <v>-262</v>
      </c>
      <c r="N15" s="5" t="n">
        <v>-639742</v>
      </c>
    </row>
    <row r="16">
      <c r="A16" s="4" t="inlineStr">
        <is>
          <t>Accounting Standards Update [Extensible List]</t>
        </is>
      </c>
      <c r="B16" s="4" t="inlineStr">
        <is>
          <t>Accounting Standards Update 2020-06 Cumulative Effect, Period of Adoption [Member]</t>
        </is>
      </c>
    </row>
    <row r="17">
      <c r="A17" s="4" t="inlineStr">
        <is>
          <t>Beginning balance (in shares) at Dec. 31, 2020</t>
        </is>
      </c>
      <c r="F17" s="5" t="n">
        <v>52248431</v>
      </c>
    </row>
    <row r="18">
      <c r="A18" s="4" t="inlineStr">
        <is>
          <t>Beginning balance at Dec. 31, 2020</t>
        </is>
      </c>
      <c r="B18" s="6" t="n">
        <v>211213</v>
      </c>
      <c r="F18" s="6" t="n">
        <v>5</v>
      </c>
      <c r="I18" s="5" t="n">
        <v>797985</v>
      </c>
      <c r="M18" s="5" t="n">
        <v>-902</v>
      </c>
      <c r="N18" s="5" t="n">
        <v>-585875</v>
      </c>
    </row>
    <row r="19">
      <c r="A19" s="4" t="inlineStr">
        <is>
          <t>Ending balance (in shares) at Dec. 31, 2021</t>
        </is>
      </c>
      <c r="F19" s="5" t="n">
        <v>62491498</v>
      </c>
    </row>
    <row r="20">
      <c r="A20" s="4" t="inlineStr">
        <is>
          <t>Ending balance at Dec. 31, 2021</t>
        </is>
      </c>
      <c r="B20" s="5" t="n">
        <v>302112</v>
      </c>
      <c r="E20" s="6" t="n">
        <v>-44720</v>
      </c>
      <c r="F20" s="6" t="n">
        <v>6</v>
      </c>
      <c r="I20" s="5" t="n">
        <v>1068634</v>
      </c>
      <c r="L20" s="6" t="n">
        <v>-74945</v>
      </c>
      <c r="M20" s="5" t="n">
        <v>-562</v>
      </c>
      <c r="N20" s="5" t="n">
        <v>-765966</v>
      </c>
      <c r="O20" s="6" t="n">
        <v>30225</v>
      </c>
    </row>
    <row r="21">
      <c r="A21" s="3" t="inlineStr">
        <is>
          <t>Increase (Decrease) in Stockholders' Equity [Roll Forward]</t>
        </is>
      </c>
    </row>
    <row r="22">
      <c r="A22" s="4" t="inlineStr">
        <is>
          <t>Share based compensation</t>
        </is>
      </c>
      <c r="B22" s="5" t="n">
        <v>7935</v>
      </c>
      <c r="I22" s="5" t="n">
        <v>7935</v>
      </c>
    </row>
    <row r="23">
      <c r="A23" s="4" t="inlineStr">
        <is>
          <t>Issuance of common stock under the equity incentive plan and proceeds from exercise (in shares)</t>
        </is>
      </c>
      <c r="F23" s="5" t="n">
        <v>317179</v>
      </c>
    </row>
    <row r="24">
      <c r="A24" s="4" t="inlineStr">
        <is>
          <t>Issuance of common stock under the equity incentive plan and proceeds from exercise</t>
        </is>
      </c>
      <c r="B24" s="5" t="n">
        <v>122</v>
      </c>
      <c r="I24" s="5" t="n">
        <v>122</v>
      </c>
    </row>
    <row r="25">
      <c r="A25" s="4" t="inlineStr">
        <is>
          <t>Issuance of common stock (in shares)</t>
        </is>
      </c>
      <c r="H25" s="5" t="n">
        <v>701600</v>
      </c>
    </row>
    <row r="26">
      <c r="A26" s="4" t="inlineStr">
        <is>
          <t>Issuance of common stock, net of offering costs</t>
        </is>
      </c>
      <c r="D26" s="6" t="n">
        <v>19545</v>
      </c>
      <c r="K26" s="6" t="n">
        <v>19545</v>
      </c>
    </row>
    <row r="27">
      <c r="A27" s="4" t="inlineStr">
        <is>
          <t>Unrealized loss on marketable debt securities</t>
        </is>
      </c>
      <c r="B27" s="5" t="n">
        <v>-1204</v>
      </c>
      <c r="M27" s="5" t="n">
        <v>-1204</v>
      </c>
    </row>
    <row r="28">
      <c r="A28" s="4" t="inlineStr">
        <is>
          <t>Foreign currency translation adjustments</t>
        </is>
      </c>
      <c r="B28" s="5" t="n">
        <v>71</v>
      </c>
      <c r="M28" s="5" t="n">
        <v>71</v>
      </c>
    </row>
    <row r="29">
      <c r="A29" s="4" t="inlineStr">
        <is>
          <t>Employee stock purchase program purchase and expense</t>
        </is>
      </c>
      <c r="B29" s="5" t="n">
        <v>251</v>
      </c>
      <c r="I29" s="5" t="n">
        <v>251</v>
      </c>
    </row>
    <row r="30">
      <c r="A30" s="4" t="inlineStr">
        <is>
          <t>Net loss</t>
        </is>
      </c>
      <c r="B30" s="5" t="n">
        <v>-75971</v>
      </c>
      <c r="N30" s="5" t="n">
        <v>-75971</v>
      </c>
    </row>
    <row r="31">
      <c r="A31" s="4" t="inlineStr">
        <is>
          <t>Ending balance (in shares) at Mar. 31, 2022</t>
        </is>
      </c>
      <c r="F31" s="5" t="n">
        <v>63510277</v>
      </c>
    </row>
    <row r="32">
      <c r="A32" s="4" t="inlineStr">
        <is>
          <t>Ending balance at Mar. 31, 2022</t>
        </is>
      </c>
      <c r="B32" s="6" t="n">
        <v>208141</v>
      </c>
      <c r="F32" s="6" t="n">
        <v>6</v>
      </c>
      <c r="I32" s="6" t="n">
        <v>1021542</v>
      </c>
      <c r="M32" s="6" t="n">
        <v>-1695</v>
      </c>
      <c r="N32" s="6" t="n">
        <v>-8117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ET LOSS PER COMMON SHARE - Antidilutive Shares (Details) - shares</t>
        </is>
      </c>
      <c r="B1" s="2" t="inlineStr">
        <is>
          <t>3 Months Ended</t>
        </is>
      </c>
    </row>
    <row r="2">
      <c r="B2" s="2" t="inlineStr">
        <is>
          <t>Mar. 31, 2022</t>
        </is>
      </c>
      <c r="C2" s="2" t="inlineStr">
        <is>
          <t>Mar. 31, 2021</t>
        </is>
      </c>
    </row>
    <row r="3">
      <c r="A3" s="3" t="inlineStr">
        <is>
          <t>Total anti-dilutive shares</t>
        </is>
      </c>
    </row>
    <row r="4">
      <c r="A4" s="4" t="inlineStr">
        <is>
          <t>Anti-dilutive shares excluded from the calculation (in shares)</t>
        </is>
      </c>
      <c r="B4" s="5" t="n">
        <v>20100996</v>
      </c>
      <c r="C4" s="5" t="n">
        <v>17979101</v>
      </c>
    </row>
    <row r="5">
      <c r="A5" s="4" t="inlineStr">
        <is>
          <t>Options</t>
        </is>
      </c>
    </row>
    <row r="6">
      <c r="A6" s="3" t="inlineStr">
        <is>
          <t>Total anti-dilutive shares</t>
        </is>
      </c>
    </row>
    <row r="7">
      <c r="A7" s="4" t="inlineStr">
        <is>
          <t>Anti-dilutive shares excluded from the calculation (in shares)</t>
        </is>
      </c>
      <c r="B7" s="5" t="n">
        <v>9864889</v>
      </c>
      <c r="C7" s="5" t="n">
        <v>9228627</v>
      </c>
    </row>
    <row r="8">
      <c r="A8" s="4" t="inlineStr">
        <is>
          <t>Convertible debt</t>
        </is>
      </c>
    </row>
    <row r="9">
      <c r="A9" s="3" t="inlineStr">
        <is>
          <t>Total anti-dilutive shares</t>
        </is>
      </c>
    </row>
    <row r="10">
      <c r="A10" s="4" t="inlineStr">
        <is>
          <t>Anti-dilutive shares excluded from the calculation (in shares)</t>
        </is>
      </c>
      <c r="B10" s="5" t="n">
        <v>8336091</v>
      </c>
      <c r="C10" s="5" t="n">
        <v>7113402</v>
      </c>
    </row>
    <row r="11">
      <c r="A11" s="4" t="inlineStr">
        <is>
          <t>Restricted stock</t>
        </is>
      </c>
    </row>
    <row r="12">
      <c r="A12" s="3" t="inlineStr">
        <is>
          <t>Total anti-dilutive shares</t>
        </is>
      </c>
    </row>
    <row r="13">
      <c r="A13" s="4" t="inlineStr">
        <is>
          <t>Anti-dilutive shares excluded from the calculation (in shares)</t>
        </is>
      </c>
      <c r="B13" s="5" t="n">
        <v>1900016</v>
      </c>
      <c r="C13" s="5" t="n">
        <v>16370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2</t>
        </is>
      </c>
      <c r="C2" s="2" t="inlineStr">
        <is>
          <t>Mar. 31, 2021</t>
        </is>
      </c>
    </row>
    <row r="3">
      <c r="A3" s="3" t="inlineStr">
        <is>
          <t>Loss Contingencies [Line Items]</t>
        </is>
      </c>
    </row>
    <row r="4">
      <c r="A4" s="4" t="inlineStr">
        <is>
          <t>Total revenue</t>
        </is>
      </c>
      <c r="B4" s="6" t="n">
        <v>48487</v>
      </c>
      <c r="C4" s="6" t="n">
        <v>47407</v>
      </c>
    </row>
    <row r="5">
      <c r="A5" s="4" t="inlineStr">
        <is>
          <t>Kolbam | FRANCE</t>
        </is>
      </c>
    </row>
    <row r="6">
      <c r="A6" s="3" t="inlineStr">
        <is>
          <t>Loss Contingencies [Line Items]</t>
        </is>
      </c>
    </row>
    <row r="7">
      <c r="A7" s="4" t="inlineStr">
        <is>
          <t>Total revenue</t>
        </is>
      </c>
      <c r="B7" s="6" t="n">
        <v>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Weighted Average Exercise Price</t>
        </is>
      </c>
    </row>
    <row r="4">
      <c r="A4" s="4" t="inlineStr">
        <is>
          <t>Number of shares exercisable (in shares)</t>
        </is>
      </c>
      <c r="B4" s="5" t="n">
        <v>6600000</v>
      </c>
    </row>
    <row r="5">
      <c r="A5" s="4" t="inlineStr">
        <is>
          <t>Weighted average exercise price (in dollars per share)</t>
        </is>
      </c>
      <c r="B5" s="8" t="n">
        <v>19.76</v>
      </c>
    </row>
    <row r="6">
      <c r="A6" s="4" t="inlineStr">
        <is>
          <t>Stock Options</t>
        </is>
      </c>
    </row>
    <row r="7">
      <c r="A7" s="3" t="inlineStr">
        <is>
          <t>Shares Underlying Options</t>
        </is>
      </c>
    </row>
    <row r="8">
      <c r="A8" s="4" t="inlineStr">
        <is>
          <t>Beginning balance (in shares)</t>
        </is>
      </c>
      <c r="B8" s="5" t="n">
        <v>8886284</v>
      </c>
    </row>
    <row r="9">
      <c r="A9" s="4" t="inlineStr">
        <is>
          <t>Granted (in shares)</t>
        </is>
      </c>
      <c r="B9" s="5" t="n">
        <v>1447270</v>
      </c>
    </row>
    <row r="10">
      <c r="A10" s="4" t="inlineStr">
        <is>
          <t>Exercised (in shares)</t>
        </is>
      </c>
      <c r="B10" s="5" t="n">
        <v>-7576</v>
      </c>
    </row>
    <row r="11">
      <c r="A11" s="4" t="inlineStr">
        <is>
          <t>Forfeited/canceled (in shares)</t>
        </is>
      </c>
      <c r="B11" s="5" t="n">
        <v>-30932</v>
      </c>
    </row>
    <row r="12">
      <c r="A12" s="4" t="inlineStr">
        <is>
          <t>Ending balance (in shares)</t>
        </is>
      </c>
      <c r="B12" s="5" t="n">
        <v>10295046</v>
      </c>
      <c r="C12" s="5" t="n">
        <v>8886284</v>
      </c>
    </row>
    <row r="13">
      <c r="A13" s="3" t="inlineStr">
        <is>
          <t>Weighted Average Exercise Price</t>
        </is>
      </c>
    </row>
    <row r="14">
      <c r="A14" s="4" t="inlineStr">
        <is>
          <t>Beginning balance (in dollars per share)</t>
        </is>
      </c>
      <c r="B14" s="8" t="n">
        <v>20.26</v>
      </c>
    </row>
    <row r="15">
      <c r="A15" s="4" t="inlineStr">
        <is>
          <t>Granted (in dollars per share)</t>
        </is>
      </c>
      <c r="B15" s="13" t="n">
        <v>27.65</v>
      </c>
    </row>
    <row r="16">
      <c r="A16" s="4" t="inlineStr">
        <is>
          <t>Exercised (in dollars per share)</t>
        </is>
      </c>
      <c r="B16" s="13" t="n">
        <v>16.11</v>
      </c>
    </row>
    <row r="17">
      <c r="A17" s="4" t="inlineStr">
        <is>
          <t>Forfeited/canceled (in dollars per share)</t>
        </is>
      </c>
      <c r="B17" s="13" t="n">
        <v>24.09</v>
      </c>
    </row>
    <row r="18">
      <c r="A18" s="4" t="inlineStr">
        <is>
          <t>Ending balance (in dollars per share)</t>
        </is>
      </c>
      <c r="B18" s="8" t="n">
        <v>21.29</v>
      </c>
      <c r="C18" s="8" t="n">
        <v>20.26</v>
      </c>
    </row>
    <row r="19">
      <c r="A19" s="4" t="inlineStr">
        <is>
          <t>Weighted Average Remaining Contractual Life (years)</t>
        </is>
      </c>
      <c r="B19" s="4" t="inlineStr">
        <is>
          <t>6 years 6 months 3 days</t>
        </is>
      </c>
      <c r="C19" s="4" t="inlineStr">
        <is>
          <t>6 years 3 months 7 days</t>
        </is>
      </c>
    </row>
    <row r="20">
      <c r="A20" s="4" t="inlineStr">
        <is>
          <t>Aggregate Intrinsic Value</t>
        </is>
      </c>
      <c r="B20" s="6" t="n">
        <v>54540</v>
      </c>
      <c r="C20" s="6" t="n">
        <v>96577</v>
      </c>
    </row>
    <row r="21">
      <c r="A21" s="4" t="inlineStr">
        <is>
          <t>Unamortized stock compensation expense</t>
        </is>
      </c>
      <c r="B21" s="6" t="n">
        <v>44700</v>
      </c>
    </row>
    <row r="22">
      <c r="A22" s="4" t="inlineStr">
        <is>
          <t>Weighted-average recognition period (in years)</t>
        </is>
      </c>
      <c r="B22" s="4" t="inlineStr">
        <is>
          <t>2 years 10 months 2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ervice Based Restricted Stock Activity (Details) - Restricted stock units $ / shares in Units, $ in Millions</t>
        </is>
      </c>
      <c r="B1" s="2" t="inlineStr">
        <is>
          <t>3 Months Ended</t>
        </is>
      </c>
    </row>
    <row r="2">
      <c r="B2" s="2" t="inlineStr">
        <is>
          <t>Mar. 31, 2022USD ($)$ / sharesshares</t>
        </is>
      </c>
    </row>
    <row r="3">
      <c r="A3" s="3" t="inlineStr">
        <is>
          <t>Number of Restricted Stock Units</t>
        </is>
      </c>
    </row>
    <row r="4">
      <c r="A4" s="4" t="inlineStr">
        <is>
          <t>Beginning balance (in shares) | shares</t>
        </is>
      </c>
      <c r="B4" s="5" t="n">
        <v>1473949</v>
      </c>
    </row>
    <row r="5">
      <c r="A5" s="4" t="inlineStr">
        <is>
          <t>Granted (in shares) | shares</t>
        </is>
      </c>
      <c r="B5" s="5" t="n">
        <v>817118</v>
      </c>
    </row>
    <row r="6">
      <c r="A6" s="4" t="inlineStr">
        <is>
          <t>Vested (in shares) | shares</t>
        </is>
      </c>
      <c r="B6" s="5" t="n">
        <v>-292103</v>
      </c>
    </row>
    <row r="7">
      <c r="A7" s="4" t="inlineStr">
        <is>
          <t>Forfeited/canceled (in shares) | shares</t>
        </is>
      </c>
      <c r="B7" s="5" t="n">
        <v>-15471</v>
      </c>
    </row>
    <row r="8">
      <c r="A8" s="4" t="inlineStr">
        <is>
          <t>Ending balance (in share) | shares</t>
        </is>
      </c>
      <c r="B8" s="5" t="n">
        <v>1983493</v>
      </c>
    </row>
    <row r="9">
      <c r="A9" s="3" t="inlineStr">
        <is>
          <t>Weighted Average Grant Date Fair Value</t>
        </is>
      </c>
    </row>
    <row r="10">
      <c r="A10" s="4" t="inlineStr">
        <is>
          <t>Beginning balance (in dollars per share) | $ / shares</t>
        </is>
      </c>
      <c r="B10" s="8" t="n">
        <v>21.88</v>
      </c>
    </row>
    <row r="11">
      <c r="A11" s="4" t="inlineStr">
        <is>
          <t>Granted (in dollars per share) | $ / shares</t>
        </is>
      </c>
      <c r="B11" s="13" t="n">
        <v>27.49</v>
      </c>
    </row>
    <row r="12">
      <c r="A12" s="4" t="inlineStr">
        <is>
          <t>Vested (in dollars per share) | $ / shares</t>
        </is>
      </c>
      <c r="B12" s="13" t="n">
        <v>22.29</v>
      </c>
    </row>
    <row r="13">
      <c r="A13" s="4" t="inlineStr">
        <is>
          <t>Forfeited/canceled (in dollars per share) | $ / shares</t>
        </is>
      </c>
      <c r="B13" s="13" t="n">
        <v>23.11</v>
      </c>
    </row>
    <row r="14">
      <c r="A14" s="4" t="inlineStr">
        <is>
          <t>Ending balance (in dollars per share) | $ / shares</t>
        </is>
      </c>
      <c r="B14" s="8" t="n">
        <v>24.12</v>
      </c>
    </row>
    <row r="15">
      <c r="A15" s="4" t="inlineStr">
        <is>
          <t>Unamortized stock compensation expense | $</t>
        </is>
      </c>
      <c r="B15" s="9" t="n">
        <v>42.1</v>
      </c>
    </row>
    <row r="16">
      <c r="A16" s="4" t="inlineStr">
        <is>
          <t>Weighted-average recognition period (in years)</t>
        </is>
      </c>
      <c r="B16" s="4" t="inlineStr">
        <is>
          <t>2 years 9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Performance Based Restricted Stock Activity (Details) - Performance Shares $ / shares in Units, $ in Millions</t>
        </is>
      </c>
      <c r="B1" s="2" t="inlineStr">
        <is>
          <t>3 Months Ended</t>
        </is>
      </c>
    </row>
    <row r="2">
      <c r="B2" s="2" t="inlineStr">
        <is>
          <t>Mar. 31, 2022USD ($)$ / sharesshares</t>
        </is>
      </c>
    </row>
    <row r="3">
      <c r="A3" s="3" t="inlineStr">
        <is>
          <t>Number of Restricted Stock Units</t>
        </is>
      </c>
    </row>
    <row r="4">
      <c r="A4" s="4" t="inlineStr">
        <is>
          <t>Beginning balance (in shares) | shares</t>
        </is>
      </c>
      <c r="B4" s="5" t="n">
        <v>52500</v>
      </c>
    </row>
    <row r="5">
      <c r="A5" s="4" t="inlineStr">
        <is>
          <t>Granted (in shares) | shares</t>
        </is>
      </c>
      <c r="B5" s="5" t="n">
        <v>117208</v>
      </c>
    </row>
    <row r="6">
      <c r="A6" s="4" t="inlineStr">
        <is>
          <t>Vested (in shares) | shares</t>
        </is>
      </c>
      <c r="B6" s="5" t="n">
        <v>-17500</v>
      </c>
    </row>
    <row r="7">
      <c r="A7" s="4" t="inlineStr">
        <is>
          <t>Forfeited/canceled (in shares) | shares</t>
        </is>
      </c>
      <c r="B7" s="5" t="n">
        <v>0</v>
      </c>
    </row>
    <row r="8">
      <c r="A8" s="4" t="inlineStr">
        <is>
          <t>Ending balance (in share) | shares</t>
        </is>
      </c>
      <c r="B8" s="5" t="n">
        <v>152208</v>
      </c>
    </row>
    <row r="9">
      <c r="A9" s="3" t="inlineStr">
        <is>
          <t>Weighted Average Grant Date Fair Value</t>
        </is>
      </c>
    </row>
    <row r="10">
      <c r="A10" s="4" t="inlineStr">
        <is>
          <t>Beginning balance (in dollars per share) | $ / shares</t>
        </is>
      </c>
      <c r="B10" s="8" t="n">
        <v>18.73</v>
      </c>
    </row>
    <row r="11">
      <c r="A11" s="4" t="inlineStr">
        <is>
          <t>Granted (in dollars per share) | $ / shares</t>
        </is>
      </c>
      <c r="B11" s="13" t="n">
        <v>27.5</v>
      </c>
    </row>
    <row r="12">
      <c r="A12" s="4" t="inlineStr">
        <is>
          <t>Vested (in dollars per share) | $ / shares</t>
        </is>
      </c>
      <c r="B12" s="13" t="n">
        <v>25.26</v>
      </c>
    </row>
    <row r="13">
      <c r="A13" s="4" t="inlineStr">
        <is>
          <t>Forfeited/canceled (in dollars per share) | $ / shares</t>
        </is>
      </c>
      <c r="B13" s="5" t="n">
        <v>0</v>
      </c>
    </row>
    <row r="14">
      <c r="A14" s="4" t="inlineStr">
        <is>
          <t>Ending balance (in dollars per share) | $ / shares</t>
        </is>
      </c>
      <c r="B14" s="8" t="n">
        <v>24.73</v>
      </c>
    </row>
    <row r="15">
      <c r="A15" s="4" t="inlineStr">
        <is>
          <t>Unamortized stock compensation expense | $</t>
        </is>
      </c>
      <c r="B15" s="9" t="n">
        <v>3.1</v>
      </c>
    </row>
    <row r="16">
      <c r="A16" s="4" t="inlineStr">
        <is>
          <t>Weighted-average recognition period (in years)</t>
        </is>
      </c>
      <c r="B16" s="4" t="inlineStr">
        <is>
          <t>1 year 10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8186</v>
      </c>
      <c r="C4" s="6" t="n">
        <v>7694</v>
      </c>
    </row>
    <row r="5">
      <c r="A5" s="4" t="inlineStr">
        <is>
          <t>Research and development</t>
        </is>
      </c>
    </row>
    <row r="6">
      <c r="A6" s="3" t="inlineStr">
        <is>
          <t>Share-based Compensation Arrangement by Share-based Payment Award [Line Items]</t>
        </is>
      </c>
    </row>
    <row r="7">
      <c r="A7" s="4" t="inlineStr">
        <is>
          <t>Stock-based compensation expense</t>
        </is>
      </c>
      <c r="B7" s="5" t="n">
        <v>3168</v>
      </c>
      <c r="C7" s="5" t="n">
        <v>3002</v>
      </c>
    </row>
    <row r="8">
      <c r="A8" s="4" t="inlineStr">
        <is>
          <t>Selling, general &amp; administrative</t>
        </is>
      </c>
    </row>
    <row r="9">
      <c r="A9" s="3" t="inlineStr">
        <is>
          <t>Share-based Compensation Arrangement by Share-based Payment Award [Line Items]</t>
        </is>
      </c>
    </row>
    <row r="10">
      <c r="A10" s="4" t="inlineStr">
        <is>
          <t>Stock-based compensation expense</t>
        </is>
      </c>
      <c r="B10" s="6" t="n">
        <v>5018</v>
      </c>
      <c r="C10" s="6" t="n">
        <v>46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52</v>
      </c>
      <c r="C4" s="6" t="n">
        <v>3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2</t>
        </is>
      </c>
      <c r="C1" s="2" t="inlineStr">
        <is>
          <t>Dec. 31, 2021</t>
        </is>
      </c>
    </row>
    <row r="2">
      <c r="A2" s="3" t="inlineStr">
        <is>
          <t>Inventory Disclosure [Abstract]</t>
        </is>
      </c>
    </row>
    <row r="3">
      <c r="A3" s="4" t="inlineStr">
        <is>
          <t>Raw materials</t>
        </is>
      </c>
      <c r="B3" s="6" t="n">
        <v>4964</v>
      </c>
      <c r="C3" s="6" t="n">
        <v>5205</v>
      </c>
    </row>
    <row r="4">
      <c r="A4" s="4" t="inlineStr">
        <is>
          <t>Finished goods</t>
        </is>
      </c>
      <c r="B4" s="5" t="n">
        <v>1557</v>
      </c>
      <c r="C4" s="5" t="n">
        <v>2108</v>
      </c>
    </row>
    <row r="5">
      <c r="A5" s="4" t="inlineStr">
        <is>
          <t>Total inventory</t>
        </is>
      </c>
      <c r="B5" s="6" t="n">
        <v>6521</v>
      </c>
      <c r="C5" s="6" t="n">
        <v>73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Mar. 31, 2022</t>
        </is>
      </c>
      <c r="C1" s="2" t="inlineStr">
        <is>
          <t>Dec. 31, 2021</t>
        </is>
      </c>
    </row>
    <row r="2">
      <c r="A2" s="3" t="inlineStr">
        <is>
          <t>Inventory Disclosure [Abstract]</t>
        </is>
      </c>
    </row>
    <row r="3">
      <c r="A3" s="4" t="inlineStr">
        <is>
          <t>Inventory reserve</t>
        </is>
      </c>
      <c r="B3" s="9" t="n">
        <v>4.1</v>
      </c>
      <c r="C3" s="9" t="n">
        <v>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2</t>
        </is>
      </c>
      <c r="C1" s="2" t="inlineStr">
        <is>
          <t>Dec. 31, 2021</t>
        </is>
      </c>
    </row>
    <row r="2">
      <c r="A2" s="3" t="inlineStr">
        <is>
          <t>Receivables [Abstract]</t>
        </is>
      </c>
    </row>
    <row r="3">
      <c r="A3" s="4" t="inlineStr">
        <is>
          <t>Accounts receivable, net</t>
        </is>
      </c>
      <c r="B3" s="6" t="n">
        <v>14675</v>
      </c>
      <c r="C3" s="6" t="n">
        <v>159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USD ($) $ in Millions</t>
        </is>
      </c>
      <c r="B1" s="2" t="inlineStr">
        <is>
          <t>3 Months Ended</t>
        </is>
      </c>
    </row>
    <row r="2">
      <c r="B2" s="2" t="inlineStr">
        <is>
          <t>Mar. 31, 2022</t>
        </is>
      </c>
      <c r="C2" s="2" t="inlineStr">
        <is>
          <t>Mar. 31, 2021</t>
        </is>
      </c>
    </row>
    <row r="3">
      <c r="A3" s="4" t="inlineStr">
        <is>
          <t>Underwritten Equity Offering</t>
        </is>
      </c>
    </row>
    <row r="4">
      <c r="A4" s="4" t="inlineStr">
        <is>
          <t>Issuance costs</t>
        </is>
      </c>
      <c r="C4" s="9" t="n">
        <v>12.2</v>
      </c>
    </row>
    <row r="5">
      <c r="A5" s="4" t="inlineStr">
        <is>
          <t>At-The-Market Offering</t>
        </is>
      </c>
    </row>
    <row r="6">
      <c r="A6" s="4" t="inlineStr">
        <is>
          <t>Issuance costs</t>
        </is>
      </c>
      <c r="B6" s="9" t="n">
        <v>0.6</v>
      </c>
      <c r="C6" s="9"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3" customWidth="1" min="5" max="5"/>
    <col width="13" customWidth="1" min="6" max="6"/>
    <col width="14" customWidth="1" min="7" max="7"/>
  </cols>
  <sheetData>
    <row r="1">
      <c r="A1" s="1" t="inlineStr">
        <is>
          <t>EQUITY OFFERINGS (Details) - USD ($) $ / shares in Units, $ in Millions</t>
        </is>
      </c>
      <c r="B1" s="2" t="inlineStr">
        <is>
          <t>1 Months Ended</t>
        </is>
      </c>
      <c r="C1" s="2" t="inlineStr">
        <is>
          <t>3 Months Ended</t>
        </is>
      </c>
    </row>
    <row r="2">
      <c r="B2" s="2" t="inlineStr">
        <is>
          <t>Feb. 28, 2021</t>
        </is>
      </c>
      <c r="C2" s="2" t="inlineStr">
        <is>
          <t>Mar. 31, 2022</t>
        </is>
      </c>
      <c r="D2" s="2" t="inlineStr">
        <is>
          <t>Dec. 31, 2021</t>
        </is>
      </c>
      <c r="E2" s="2" t="inlineStr">
        <is>
          <t>May 18, 2021</t>
        </is>
      </c>
      <c r="F2" s="2" t="inlineStr">
        <is>
          <t>May 17, 2021</t>
        </is>
      </c>
      <c r="G2" s="2" t="inlineStr">
        <is>
          <t>Feb. 29, 2020</t>
        </is>
      </c>
    </row>
    <row r="3">
      <c r="A3" s="3" t="inlineStr">
        <is>
          <t>Class of Stock [Line Items]</t>
        </is>
      </c>
    </row>
    <row r="4">
      <c r="A4" s="4" t="inlineStr">
        <is>
          <t>Common stock shares authorized (in shares)</t>
        </is>
      </c>
      <c r="C4" s="5" t="n">
        <v>200000000</v>
      </c>
      <c r="D4" s="5" t="n">
        <v>200000000</v>
      </c>
      <c r="E4" s="5" t="n">
        <v>200000000</v>
      </c>
      <c r="F4" s="5" t="n">
        <v>100000000</v>
      </c>
    </row>
    <row r="5">
      <c r="A5" s="4" t="inlineStr">
        <is>
          <t>Underwritten Equity Offering</t>
        </is>
      </c>
    </row>
    <row r="6">
      <c r="A6" s="3" t="inlineStr">
        <is>
          <t>Class of Stock [Line Items]</t>
        </is>
      </c>
    </row>
    <row r="7">
      <c r="A7" s="4" t="inlineStr">
        <is>
          <t>Shares authorized in sale (in shares)</t>
        </is>
      </c>
      <c r="B7" s="5" t="n">
        <v>7500000</v>
      </c>
    </row>
    <row r="8">
      <c r="A8" s="4" t="inlineStr">
        <is>
          <t>Sales price per share (in dollars per share)</t>
        </is>
      </c>
      <c r="B8" s="8" t="n">
        <v>26.75</v>
      </c>
    </row>
    <row r="9">
      <c r="A9" s="4" t="inlineStr">
        <is>
          <t>Proceeds from the issuance of common stock, net of issuance costs</t>
        </is>
      </c>
      <c r="B9" s="9" t="n">
        <v>189.3</v>
      </c>
    </row>
    <row r="10">
      <c r="A10" s="4" t="inlineStr">
        <is>
          <t>At-The-Market Offering</t>
        </is>
      </c>
    </row>
    <row r="11">
      <c r="A11" s="3" t="inlineStr">
        <is>
          <t>Class of Stock [Line Items]</t>
        </is>
      </c>
    </row>
    <row r="12">
      <c r="A12" s="4" t="inlineStr">
        <is>
          <t>Shares authorized in sale (in shares)</t>
        </is>
      </c>
      <c r="C12" s="5" t="n">
        <v>701600</v>
      </c>
    </row>
    <row r="13">
      <c r="A13" s="4" t="inlineStr">
        <is>
          <t>Proceeds from the issuance of common stock, net of issuance costs</t>
        </is>
      </c>
      <c r="C13" s="9" t="n">
        <v>20.1</v>
      </c>
    </row>
    <row r="14">
      <c r="A14" s="4" t="inlineStr">
        <is>
          <t>Aggregate offering amount authorized</t>
        </is>
      </c>
      <c r="G14" s="6" t="n">
        <v>100</v>
      </c>
    </row>
    <row r="15">
      <c r="A15" s="4" t="inlineStr">
        <is>
          <t>Remaining offering amount authorized</t>
        </is>
      </c>
      <c r="C15" s="14" t="n">
        <v>19.5</v>
      </c>
    </row>
    <row r="16">
      <c r="A16" s="4" t="inlineStr">
        <is>
          <t>At-The-Market Offering Under Previous Registration Statement</t>
        </is>
      </c>
    </row>
    <row r="17">
      <c r="A17" s="3" t="inlineStr">
        <is>
          <t>Class of Stock [Line Items]</t>
        </is>
      </c>
    </row>
    <row r="18">
      <c r="A18" s="4" t="inlineStr">
        <is>
          <t>Amount sold to date</t>
        </is>
      </c>
      <c r="C18" s="14" t="n">
        <v>28.6</v>
      </c>
    </row>
    <row r="19">
      <c r="A19" s="4" t="inlineStr">
        <is>
          <t>At-The-Market Offering Under Current Registration Statement</t>
        </is>
      </c>
    </row>
    <row r="20">
      <c r="A20" s="3" t="inlineStr">
        <is>
          <t>Class of Stock [Line Items]</t>
        </is>
      </c>
    </row>
    <row r="21">
      <c r="A21" s="4" t="inlineStr">
        <is>
          <t>Amount sold to date</t>
        </is>
      </c>
      <c r="C21" s="9" t="n">
        <v>5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Organization and Description of Business Travere Therapeutics, Inc. (“we”, “our”, “us”, “Travere” and the “Company”) refers to Travere Therapeutics, Inc., a Delaware corporation, as well as our direct and indirect subsidiaries. Travere is a fully integrated biopharmaceutical company headquartered in San Diego, California focused on identifying, developing and delivering life-changing therapies to people with rare diseases. We regularly evaluate and, where appropriate, act on opportunities to expand our product pipeline through licenses and acquisitions of products in areas that will serve patients with serious or rare diseases and that we believe offer attractive growth characteristics. The ongoing novel coronavirus (COVID-19) pandemic has resulted in travel restrictions, quarantines, “stay-at-home” and “shelter-in-place” orders and extended shutdown of certain businesses around the world. While the impact of the COVID-19 pandemic did not have a material adverse effect on our financial position or results of operations for the three months ended March 31, 2022, these governmental actions and similar actions that may be enacted in the future, and the widespread economic disruption arising from the pandemic, have the potential to materially impact our business and influence our business decisions. The extent and duration of the pandemic is unknown, and the future effects on our business are uncertain and difficult to predict. The Company is continuing to monitor the events and circumstances surrounding the COVID-19 pandemic, which may require adjustments to the Company’s estimates and assumptions in the future. Clinical Programs: Sparsentan is a novel investigational product candidate and has been granted Orphan Drug Designation for the treatment of focal segmental glomerulosclerois (FSGS) and immunoglobulin A nephropathy (IgAN) in the U.S. and Europe. Sparsentan is currently being evaluated in two pivotal Phase 3 clinical studies in rare kidney diseases. Pegtibatinase ( TVT-058) is a novel investigational human enzyme replacement candidate being evaluated for the treatment of classical homocystinuria (HCU). Pegtibatinase has been granted Rare Pediatric Disease and Fast Track designations by the U.S. Food and Drug Administration ("FDA"), as well as orphan drug designation in the United States and European Union. Pegtibatinase is currently being evaluated in the Phase 1/2 COMPOSE Study to assess its safety, tolerability, pharmacokinetics, pharmacodynamics and clinical effects in patients with classical HCU. The Company acquired pegtibatinase as part of the November 2020 acquisition of Orphan Technologies Limited. Chenodal (chenodeoxycholic acid or CDCA) is a naturally occurring bile acid that is approved for the treatment of people with radiolucent stones in the gallbladder. In January 2020, we randomized the first patients in our Phase 3 RESTORE Study to evaluate the effects of Chenodal in adult and pediatric patients with cerebrotendinous xanthomatosis (CTX), and the study enrollment remains open. The pivotal study is intended to support an NDA submission for marketing authorization of Chenodal for CTX in the United States. Preclinical Programs: We are a participant in two Cooperative Research and Development Agreements ("CRADAs"), which form a multi-stakeholder approach to pool resources with leading experts, and incorporate the patient perspective early in the therapeutic identification and development process. We have partnered with the National Institutes of Health’s National Center for Advancing Translational Sciences ("NCATS") and leading patient advocacy organizations, CDG Care and Alagille Syndrome Alliance, aimed at the identification of potential small molecule therapeutics for NGLY1 deficiency and Alagille syndrome ("ALGS"), respectively. There are no treatment options currently approved for these diseases. Approved products: • Chenodal (chenodiol tablets) is approved in the United States for the treatment of patients suffering from gallstones in whom surgery poses an unacceptable health risk due to disease or advanced age. • Cholbam ® (cholic acid capsules) is approved in the United States for the treatment of bile acid synthesis disorders due to single enzyme defects and is further indicated for adjunctive treatment of patients with peroxisomal disorders. • Thiola ® and Thiola EC ® (tiopronin tablets) are approved in the United States for the prevention of cystine (kidney) stone formation in patients with severe homozygous cystinur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 xml:space="preserve">BASIS OF PRESENTATION AND SIGNIFICANT ACCOUNTING POLICIES The accompanying unaudited condensed consolidated financial statements should be read in conjunction with the audited consolidated financial statements and notes thereto included in our Annual Report on Form 10-K for the year ended December 31, 2021, filed with the SEC on February 24, 2022.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statement of the financial position, results of operations and cash flows for the interim periods presented. Interim results are not necessarily indicative of the results that may be expected for any future periods. The December 31, 2021 balance sheet information was derived from the audited financial statements as of that date. Certain reclassifications have been made to the prior period consolidated financial statements to conform to the current period presentation. A summary of the significant accounting policies applied in the preparation of the accompanying condensed consolidated financial statements follows: Principles of Consolidation The unaudited condensed consolidated financial statements represent the consolidation of the accounts of the Company and its subsidiaries in conformity with GAAP. All intercompany accounts and transactions have been eliminated in consolidation.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606, Revenue from Contracts with Customers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See Note 3 and Note 4 for further discussion. Payments received under collaboration and licensing agreements may include non-refundable fees at the inception of the arrangements, milestone payments for specific achievements and royalties on the sale of products. At the inception of arrangements that include milestone payments, the Company uses judgement to evaluate whether the milestones are probable of being achieved and estimates the amount to include in the transaction price utilizing the most likely amount method. If it is probable that a significant revenue reversal will not occur, the estimated amount is included in the transaction price. Milestone payments that are not within the Company or the licensee’s control, such as regulatory approvals are not included in the transaction price until those approvals are received. At the end of each reporting period, the Company re-evaluates the probability of achievement of development milestones and any related constraint and adjusts the estimate of the overall transaction price, if necessary. The Company recognizes aggregate sales-based milestones and royalty payments from product sales at the later of when the related sales occur or when the performance obligation to which the sales-based milestone or royalty has been allocated has been satisfied. If it is probable that a significant revenue reversal will not occur, the Company estimates the sales-based milestone and royalty payments using the most likely amount method. The Company utilizes significant judgement to develop estimates of the stand-alone selling price for each distinct performance obligation based upon the relative stand-alone selling price. Variable consideration that relates specifically to the Company’s efforts to satisfy specific performance obligations is allocated entirely to those performance obligations. The stand-alone selling price for license-related performance obligations requires judgement in developing assumptions to project probability-weighted cash flows based upon estimates of forecasted revenues, clinical and regulatory timelines and discount rates. The stand-alone selling price for clinical development performance obligations is based on forecasted expected costs of satisfying a performance obligation plus an appropriate margin. If the licenses to intellectual property are determined to be distinct from the other performance obligations identified in the arrangement and have stand-alone functionality, the Company recognizes revenues from non-refundable, upfront fees allocated to the license when the license is transferred to the licensee and the licensee is able to benefit from the license. For licenses that are not distinct from other promises, the Company applies judgment to assess the nature of the combined performance obligation to determine whether the combined performance obligation is satisfied over time or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The selection of the method to measure progress towards completion requires judgment and is based on the nature of the products or services to be provided. Revenue is recorded proportionally as costs are incurred. The Company generally utilizes the cost-to-cost method of progress because it best measures the transfer of control to the customer which occurs as the Company incurs costs. Under the cost-to-cost measure of progress, the extent of progress towards completion is measured based on the ratio of costs incurred to date to the total estimated costs at completion of the performance obligation. The Company uses judgment to estimate the total costs expected to complete the clinical development performance obligations, which include subcontractor costs, labor, materials, other direct costs and an allocation of indirect costs. The Company evaluates these cost estimates and the progress each reporting period and adjusts the measure of progress, if necessary. Research and Development Expenses Research and development includes expenses related to sparsentan, pegtibatinase, and the Company's other pipeline programs. The Company expenses all research and development costs as they are incurred. The Company's research and development costs are comprised of salaries and bonuses, benefits, share-based compensation, license fees, milestones under license agreements, costs paid to third-party contractors to perform research, conduct clinical trials, and develop drug materials and delivery devices, and associated overhead expenses and facilities costs. The Company charges direct internal and external program costs to the respective development programs. The Company also incurs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Clinical Trial Expenses The Company records expenses in connection with clinical trials under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the Company adjusts its accruals accordingly on a prospective basis. Revisions to the Company's contractual payment obligations are charged to expense in the period in which the facts that give rise to the revision become reasonably certain. The Company currently has three Phase 3 clinical trials in process that are in varying stages of activity, with ongoing non-clinical support trials. As such, clinical trial expenses will vary depending on all the factors set forth above and may fluctuate significantly from quarter to quarter. Intangible Assets with Cost Accumulation Model In 2014, the Company entered into a license agreement with Mission Pharmacal in which the Company obtained the exclusive right to license the trademark of Thiola. The acquisition of the Thiola license qualified as an asset acquisition under the principles of ASC 805, Business Combinations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asset under the cost accumulation model. The additional cost basis is subsequently amortized over the remaining life of the license agreement. Consistent with all prior periods since Thiola was acquired, the Company has not accrued any liability for future royalties in excess of the annual contractual minimum at March 31, 2022 as such royalties are not yet probable and estimable. Variable Interest Entity The Company reviews each investment and collaboration agreement to determine if it has a variable interest in the entity. In assessing whether the Company has a variable interest in the entity as a whole, the Company considers and makes judgements regarding the purpose and design of the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ariable interest entity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s of the VIE into the Company’s consolidated financial statements. On a quarterly basis, the Company evaluates whether it continues to be the primary beneficiary of the consolidated VIE. If the Company determines that it is no longer the primary beneficiary of a consolidated VIE, it deconsolidates the VIE in the period in which the determination is made. Assets and liabilities recorded as a result of consolidating the financial results of the VIE into the Company’s consolidated balance sheet do not represent additional assets that could be used to satisfy claims against the Company’s general assets or liabilities for which creditors have recourse to the Company’s general assets. Adoption of New Accounting Standards In August 2020, the FASB issued ASU No. 2020-06,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59:58Z</dcterms:created>
  <dcterms:modified xmlns:dcterms="http://purl.org/dc/terms/" xmlns:xsi="http://www.w3.org/2001/XMLSchema-instance" xsi:type="dcterms:W3CDTF">2022-05-05T20:59:58Z</dcterms:modified>
</cp:coreProperties>
</file>